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Accrued Expen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Employee Benefit Plans"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Net Income Per Share (Tables)"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Accrued Expens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Segment and Geographic Inform_2" sheetId="37" state="visible" r:id="rId37"/>
    <sheet xmlns:r="http://schemas.openxmlformats.org/officeDocument/2006/relationships" name="Acquisitions - Additional Infor" sheetId="38" state="visible" r:id="rId38"/>
    <sheet xmlns:r="http://schemas.openxmlformats.org/officeDocument/2006/relationships" name="Computation of Basic and Dilute" sheetId="39" state="visible" r:id="rId39"/>
    <sheet xmlns:r="http://schemas.openxmlformats.org/officeDocument/2006/relationships" name="Net Income Per Share - Addition" sheetId="40" state="visible" r:id="rId40"/>
    <sheet xmlns:r="http://schemas.openxmlformats.org/officeDocument/2006/relationships" name="Revenue Recognition - Schedule " sheetId="41" state="visible" r:id="rId41"/>
    <sheet xmlns:r="http://schemas.openxmlformats.org/officeDocument/2006/relationships" name="Revenue Recognition - Deferred " sheetId="42" state="visible" r:id="rId42"/>
    <sheet xmlns:r="http://schemas.openxmlformats.org/officeDocument/2006/relationships" name="Investable Cash Equivalents and" sheetId="43" state="visible" r:id="rId43"/>
    <sheet xmlns:r="http://schemas.openxmlformats.org/officeDocument/2006/relationships" name="Financial Instruments - Additio" sheetId="44" state="visible" r:id="rId44"/>
    <sheet xmlns:r="http://schemas.openxmlformats.org/officeDocument/2006/relationships" name="Schedule of Cross-Currency Rate" sheetId="45" state="visible" r:id="rId45"/>
    <sheet xmlns:r="http://schemas.openxmlformats.org/officeDocument/2006/relationships" name="Schedule of Fair Value of Compa" sheetId="46" state="visible" r:id="rId46"/>
    <sheet xmlns:r="http://schemas.openxmlformats.org/officeDocument/2006/relationships" name="Financial Instruments Measured " sheetId="47" state="visible" r:id="rId47"/>
    <sheet xmlns:r="http://schemas.openxmlformats.org/officeDocument/2006/relationships" name="Schedule of Portfolio of Equity" sheetId="48" state="visible" r:id="rId48"/>
    <sheet xmlns:r="http://schemas.openxmlformats.org/officeDocument/2006/relationships" name="Schedule of Components of Conti" sheetId="49" state="visible" r:id="rId49"/>
    <sheet xmlns:r="http://schemas.openxmlformats.org/officeDocument/2006/relationships" name="Change in Fair Value of Conting" sheetId="50" state="visible" r:id="rId50"/>
    <sheet xmlns:r="http://schemas.openxmlformats.org/officeDocument/2006/relationships" name="Components of Inventories, net " sheetId="51" state="visible" r:id="rId51"/>
    <sheet xmlns:r="http://schemas.openxmlformats.org/officeDocument/2006/relationships" name="Property and Equipment, net - C" sheetId="52" state="visible" r:id="rId52"/>
    <sheet xmlns:r="http://schemas.openxmlformats.org/officeDocument/2006/relationships" name="Property and Equipment, net - A" sheetId="53" state="visible" r:id="rId53"/>
    <sheet xmlns:r="http://schemas.openxmlformats.org/officeDocument/2006/relationships" name="Goodwill And Other Intangible O" sheetId="54" state="visible" r:id="rId54"/>
    <sheet xmlns:r="http://schemas.openxmlformats.org/officeDocument/2006/relationships" name="Carrying Value of Goodwill and " sheetId="55" state="visible" r:id="rId55"/>
    <sheet xmlns:r="http://schemas.openxmlformats.org/officeDocument/2006/relationships" name="Other Intangible Assets, net (D" sheetId="56" state="visible" r:id="rId56"/>
    <sheet xmlns:r="http://schemas.openxmlformats.org/officeDocument/2006/relationships" name="Other Assets - Summary of Compo" sheetId="57" state="visible" r:id="rId57"/>
    <sheet xmlns:r="http://schemas.openxmlformats.org/officeDocument/2006/relationships" name="Other Assets - Additional Infor" sheetId="58" state="visible" r:id="rId58"/>
    <sheet xmlns:r="http://schemas.openxmlformats.org/officeDocument/2006/relationships" name="Supplemental Balance Sheet Info" sheetId="59" state="visible" r:id="rId59"/>
    <sheet xmlns:r="http://schemas.openxmlformats.org/officeDocument/2006/relationships" name="Accrued Expenses (Detail)" sheetId="60" state="visible" r:id="rId60"/>
    <sheet xmlns:r="http://schemas.openxmlformats.org/officeDocument/2006/relationships" name="Stockholders' Equity - Addition" sheetId="61" state="visible" r:id="rId61"/>
    <sheet xmlns:r="http://schemas.openxmlformats.org/officeDocument/2006/relationships" name="Schedule of Stock Repurchase Ac" sheetId="62" state="visible" r:id="rId62"/>
    <sheet xmlns:r="http://schemas.openxmlformats.org/officeDocument/2006/relationships" name="Schedule of Accumulated Other C" sheetId="63" state="visible" r:id="rId63"/>
    <sheet xmlns:r="http://schemas.openxmlformats.org/officeDocument/2006/relationships" name="Stock-Based Compensation Recogn" sheetId="64" state="visible" r:id="rId64"/>
    <sheet xmlns:r="http://schemas.openxmlformats.org/officeDocument/2006/relationships" name="Summary of Stock Option Activit" sheetId="65" state="visible" r:id="rId65"/>
    <sheet xmlns:r="http://schemas.openxmlformats.org/officeDocument/2006/relationships" name="Stock-Based Compensation - Addi" sheetId="66" state="visible" r:id="rId66"/>
    <sheet xmlns:r="http://schemas.openxmlformats.org/officeDocument/2006/relationships" name="Summary of Weighted Average Gra" sheetId="67" state="visible" r:id="rId67"/>
    <sheet xmlns:r="http://schemas.openxmlformats.org/officeDocument/2006/relationships" name="Summary of Restricted Stock Uni" sheetId="68" state="visible" r:id="rId68"/>
    <sheet xmlns:r="http://schemas.openxmlformats.org/officeDocument/2006/relationships" name="Summary of Assumptions Used To " sheetId="69" state="visible" r:id="rId69"/>
    <sheet xmlns:r="http://schemas.openxmlformats.org/officeDocument/2006/relationships" name="Income Taxes - Additional Infor"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Employee Benefit Plans - Additi" sheetId="73" state="visible" r:id="rId73"/>
    <sheet xmlns:r="http://schemas.openxmlformats.org/officeDocument/2006/relationships" name="Subsequent Event (Additional In"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0_);(#,##0.00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BMD</t>
        </is>
      </c>
      <c r="C9" s="4" t="inlineStr">
        <is>
          <t xml:space="preserve"> </t>
        </is>
      </c>
    </row>
    <row r="10">
      <c r="A10" s="4" t="inlineStr">
        <is>
          <t>Entity Registrant Name</t>
        </is>
      </c>
      <c r="B10" s="4" t="inlineStr">
        <is>
          <t>ABIOMED, INC.</t>
        </is>
      </c>
      <c r="C10" s="4" t="inlineStr">
        <is>
          <t xml:space="preserve"> </t>
        </is>
      </c>
    </row>
    <row r="11">
      <c r="A11" s="4" t="inlineStr">
        <is>
          <t>Entity Central Index Key</t>
        </is>
      </c>
      <c r="B11" s="4" t="inlineStr">
        <is>
          <t>000081509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3-31</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Common Stock, Shares Outstanding</t>
        </is>
      </c>
      <c r="B19" s="4" t="inlineStr">
        <is>
          <t xml:space="preserve"> </t>
        </is>
      </c>
      <c r="C19" s="5" t="n">
        <v>45091184</v>
      </c>
    </row>
    <row r="20">
      <c r="A20" s="4" t="inlineStr">
        <is>
          <t>Entity File Number</t>
        </is>
      </c>
      <c r="B20" s="4" t="inlineStr">
        <is>
          <t>001-09585</t>
        </is>
      </c>
      <c r="C20" s="4" t="inlineStr">
        <is>
          <t xml:space="preserve"> </t>
        </is>
      </c>
    </row>
    <row r="21">
      <c r="A21" s="4" t="inlineStr">
        <is>
          <t>Entity Tax Identification Number</t>
        </is>
      </c>
      <c r="B21" s="4" t="inlineStr">
        <is>
          <t>04-2743260</t>
        </is>
      </c>
      <c r="C21" s="4" t="inlineStr">
        <is>
          <t xml:space="preserve"> </t>
        </is>
      </c>
    </row>
    <row r="22">
      <c r="A22" s="4" t="inlineStr">
        <is>
          <t>Title of 12(b) Security</t>
        </is>
      </c>
      <c r="B22" s="4" t="inlineStr">
        <is>
          <t>Common Stock, $0.01 par value</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Address, Address Line One</t>
        </is>
      </c>
      <c r="B27" s="4" t="inlineStr">
        <is>
          <t>22 CHERRY HILL DRIVE</t>
        </is>
      </c>
      <c r="C27" s="4" t="inlineStr">
        <is>
          <t xml:space="preserve"> </t>
        </is>
      </c>
    </row>
    <row r="28">
      <c r="A28" s="4" t="inlineStr">
        <is>
          <t>Entity Address, City or Town</t>
        </is>
      </c>
      <c r="B28" s="4" t="inlineStr">
        <is>
          <t>Danvers</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923</t>
        </is>
      </c>
      <c r="C30" s="4" t="inlineStr">
        <is>
          <t xml:space="preserve"> </t>
        </is>
      </c>
    </row>
    <row r="31">
      <c r="A31" s="4" t="inlineStr">
        <is>
          <t>City Area Code</t>
        </is>
      </c>
      <c r="B31" s="4" t="inlineStr">
        <is>
          <t>978</t>
        </is>
      </c>
      <c r="C31" s="4" t="inlineStr">
        <is>
          <t xml:space="preserve"> </t>
        </is>
      </c>
    </row>
    <row r="32">
      <c r="A32" s="4" t="inlineStr">
        <is>
          <t>Local Phone Number</t>
        </is>
      </c>
      <c r="B32" s="4" t="inlineStr">
        <is>
          <t>646-14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2</t>
        </is>
      </c>
    </row>
    <row r="3">
      <c r="A3" s="3" t="inlineStr">
        <is>
          <t>Business Combinations [Abstract]</t>
        </is>
      </c>
      <c r="B3" s="4" t="inlineStr">
        <is>
          <t xml:space="preserve"> </t>
        </is>
      </c>
    </row>
    <row r="4">
      <c r="A4" s="4" t="inlineStr">
        <is>
          <t>Acquisitions</t>
        </is>
      </c>
      <c r="B4" s="4" t="inlineStr">
        <is>
          <t>Note 3. Acquisitions Acquisition of preCARDIA, Inc. The Company acquired 100 % interest in preCARDIA , Inc. (“preCARDIA”) on May 28, 2021. preCARDIA is a developer of a proprietary catheter and controller that is expected to complement the Company’s product portfolio to expand options for patients with acute decompensated heart failure (“ADHF”). The preCARDIA system is uniquely designed to rapidly treat ADHF-related volume overload by effectively reducing cardiac filling pressures and promoting decongestion to improve overall cardiac and renal function. The Company determined that substantially all of the fair value was concentrated in the acquired in-process research and development asset in accordance with ASC 805 Business Combinations. As such, the acquisition was accounted for as an asset acquisition. The Company acquired preCARDIA for a purchase price of $ 115.2 million. The purchase price included cash consideration of $ 82.8 million for the remaining interest in preCARDIA, paid to the selling shareholders and for transaction costs associated with the acquisition, and $ 32.4 million representing the Company’s previously owned minority interest in preCARDIA. The Company recognized a gain of $ 21.0 million related to its previously owned minority interest in preCARDIA within the condensed consolidated statement of operations for the six months ended September 30, 2021. In connection with the acquisition, the Company acquired net assets of $ 115.2 million, which included $ 115.5 million related to the fair value of the in-process research and development asset and $ 0.3 million for net liabilities assumed. Since the acquired technology platform is pre-commercial and has not reached technical feasibility, the cost of the in-process research and development asset was expensed, resulting in a charge of $ 115.5 million to the condensed consolidated statement of operations for the six months ended September 30, 2021 . In connection with the acquisition, the Company acquired a license agreement, under which there is a potential payout of $ 5 million based on the achievement of a commercial milest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2</t>
        </is>
      </c>
    </row>
    <row r="3">
      <c r="A3" s="3" t="inlineStr">
        <is>
          <t>Earnings Per Share [Abstract]</t>
        </is>
      </c>
      <c r="B3" s="4" t="inlineStr">
        <is>
          <t xml:space="preserve"> </t>
        </is>
      </c>
    </row>
    <row r="4">
      <c r="A4" s="4" t="inlineStr">
        <is>
          <t>Net Income Per Share</t>
        </is>
      </c>
      <c r="B4" s="4" t="inlineStr">
        <is>
          <t>Note 4. Net Income Per Share Basic net income per share is computed by dividing net income by the weighted average number of common shares outstanding during the period. Diluted net income per share is computed using the treasury stock method by dividing net income by the weighted average number of dilutive common shares outstanding during the period. Diluted shares outstanding is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For purposes of the diluted net income per share calculation, potential dilutive securities are excluded from the calculation if their effect would be anti-dilutive. As such, basic and diluted net loss per share are the same for periods with a net loss. The Company’s basic and diluted net income per share were as follows:
For the Three Months Ended September 30, For the Six Months Ended September 30,
2022 2021 2022 2021
Net income per share – basic (in thousands, except per share data)
Net income $ 106,133 $ 56,953 $ 160,687 $ 30,428
Weighted average shares – basic 45,372 45,437 45,475 45,374
Net income per share – basic $ 2.34 $ 1.25 $ 3.53 $ 0.67
For the Three Months Ended September 30, For the Six Months Ended September 30,
2022 2021 2022 2021
Net income per share – diluted (in thousands, except per share data)
Net income $ 106,133 $ 56,953 $ 160,687 $ 30,428
Weighted average shares – basic 45,372 45,437 45,475 45,374
Effect of dilutive securities 339 456 337 483
Weighted average shares – diluted 45,711 45,893 45,812 45,857
Net income per share – diluted $ 2.32 $ 1.24 $ 3.51 $ 0.66 For each of the three and six months ended September 30, 2022 and 2021, approximately 0.2 million shares of common stock underlying outstanding securities related to out-of-the-money stock options and performance-based awards where milestones were not met were not included in the computation of diluted earnings per share because their inclusion would be anti-dilutive or such shares are contingently issuable upon meeting performance criteria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5.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Disaggregation of Revenue Revenue is disaggregated from contracts between product revenue and service and other revenue and by geography, which the Company believes best depicts how the nature, amount, timing, and uncertainty of revenues and cash flows are affected by economic factors. The Company generally sells its products and services through a direct sales force in the U.S. and Germany and through direct sales and distribution agreements in other international markets outside the U.S. (e.g., Japan, Europe, Canada, Latin America, Asia-Pacific, Middle East). The following table disaggregates the Company’s revenue by products and services and other:
For the Three Months Ended September 30, For the Six Months Ended September 30,
2022 2021 2022 2021
(in thousands) (in thousands)
Product revenue $ 253,246 $ 235,785 $ 517,717 $ 477,259
Service and other revenue 12,675 12,357 25,353 23,468
Total revenue $ 265,921 $ 248,142 $ 543,070 $ 500,727 The following table disaggregates the Company’s revenue by geographic location:
For the Three Months Ended September 30, For the Six Months Ended September 30,
2022 2021 2022 2021
(in thousands) (in thousands)
United States $ 218,943 $ 200,485 $ 445,462 $ 407,627
Europe 30,269 32,527 64,105 64,764
Japan 12,467 12,267 25,702 23,552
Rest of world 4,242 2,863 7,801 4,784
Outside the U.S. 46,978 47,657 97,608 93,100
Total revenue $ 265,921 $ 248,142 $ 543,070 $ 500,727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The Company’s returns reserve was not material as of September 30, 2022 and March 31, 2022. Rebates and Discounts The Company provides certain customers with rebates and discounts that are defined in the Company’s contractual arrangements with customers and are recorded as a reduction of revenue in the period the related revenue is recognized with a corresponding liability recorded and included in accrued expenses in the accompanying condensed consolidated balance sheets.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Contract Balances Contract balances represent amounts presented in the condensed consolidated balance sheets when either the Company has transferred goods or services to the customer, or the customer has paid consideration to the Company under the contract. These contract balances include trade accounts receivable and deferred revenue. Deferred Revenue The Company’s deferred revenue balance was $ 26.0 million and $ 26.4 million as of September 30, 2022 and March 31, 2022, respectively. The deferred revenue balance is comprised of product shipments in which the Company recognizes revenue when the customer obtains control of the product, and preventative maintenance service contracts in which revenue is recognized ratably over the term of the service contract. During the three and six months ended September 30, 2022, the Company recognized $ 6.4 million and $ 20.1 million of revenue, respectively, that was included in the deferred revenue balance as of March 31, 2022. During the three and six months ended September 30, 2021, the Company recognized $ 9.9 million and $ 21.0 million of revenue, respectively, that was included in the deferred revenue balance as of March 31, 2021.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 xml:space="preserve">Note 6. Financial Instruments Cash Equivalents and Marketable Securities The Company’s cash equivalents and marketable securities at September 30, 2022 and March 31, 2022 are invested in the following:
Amortized Gross Gross Fair Market
Cost Gains Losses Value
September 30, 2022 (in thousands)
Money market funds $ 86,806 $ — $ — $ 86,806
U.S. Treasury mutual fund securities 17,939 — ( 3 ) 17,936
Total cash equivalents 104,745 — ( 3 ) 104,742
Short-term U.S. Treasury mutual fund securities 335,024 6 ( 3,218 ) 331,812
Short-term government-backed securities 146,747 — ( 2,550 ) 144,197
Short-term corporate debt securities 40,681 — ( 519 ) 40,162
Short-term commercial paper 122,353 — ( 487 ) 121,866
Total short-term marketable securities 644,805 6 ( 6,774 ) 638,037
Long-term U.S. Treasury mutual fund securities 28,595 — ( 1,229 ) 27,366
Long-term government-backed securities 93,235 14 ( 3,744 ) 89,505
Total long-term marketable securities 121,830 14 ( 4,973 ) 116,871
Total cash equivalents and marketable securities $ 871,380 $ 20 $ ( 11,750 ) $ 859,650
Amortized Gross Gross Fair Market
Cost Gains Losses Value
March 31, 2022: (in thousands)
Money market funds $ 32,955 $ — $ — $ 32,955
Commercial paper 28,961 — ( 3 ) 28,958
Total cash equivalents 61,916 — ( 3 ) 61,913
Short-term U.S. Treasury mutual fund securities 287,010 — ( 1,384 ) 285,626
Short-term government-backed securities 131,954 1 ( 554 ) 131,401
Short-term corporate debt securities 61,108 36 ( 113 ) 61,031
Short-term commercial paper 148,128 — ( 397 ) 147,731
Total short-term marketable securities 628,200 37 ( 2,448 ) 625,789
Long-term U.S. Treasury mutual fund securities 89,168 — ( 1,796 ) 87,372
Long-term government-backed securities 126,150 — ( 3,378 ) 122,772
Long-term corporate debt securities 10,226 — ( 281 ) 9,945
Total long-term marketable securities 225,544 — ( 5,455 ) 220,089
Total cash equivalents and marketable securities $ 915,660 $ 37 $ ( 7,906 ) $ 907,791 Gross realized gains and losses on sales of marketable securities were not material for the three and six months ended September 30, 2022 and 2021. The securities that the Company invests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Unrealized losses as of September 30, 2022 are primarily due to changes in interest rates and credit spreads. Accordingly, the Company has not recorded an allowance for credit losses. No marketable securities have been in a continuous material unrealized loss position for greater than twelve months as of September 30, 2022.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the notional amount of the intercompany loan of 85.0 million Euro to its U.S. dollar equivalent, or $ 93.5 million. The objective of this cross-currency swap is to hedge the variability of cash flows related to the forecasted interest and principal payments on the Euro denominated fixed rate intercompany loan against changes in the exchange rate between the U.S. dollar and the Euro and has been designated as a cash flow hedge. The Company will make interest payments in Euro and receive interest in U.S. dollars from the counterparty. Upon maturity, the Company will pay the principal amount of the intercompany loan in Euro and receive the U.S. dollar equivalent from the counterparty. The cross-currency swap is carried on the consolidated balance sheets at fair value, and changes to the derivative instrument are recorded as unrealized gains or losses in accumulated other comprehensive income (loss). These amounts are reclassified into the consolidated statements of operations in the same period in which the related hedged item (intercompany loan agreement) affects earnings. The Company does not enter into derivative instruments for any purpose other than cash flow hedging. In September 2022, Abiomed Europe GmbH made a one-time payment of 20.0 million Euro, reducing the outstanding principal balance on the intercompany loan to 65.0 million Euro. Concurrently, the Company partially terminated the cross-currency swap to adjust the notional amount to 65.0 million Euro. Accordingly, the terminated portion of the cross-currency swap of 20.0 million Euro was no longer effective, and therefore, the related net gains and losses recorded to accumulated other comprehensive income (loss) of $ 0.1 million were reclassified to earnings. The following table summarizes the terms of the cross-currency swap as of September 30, 2022 (amounts in thousands):
Effective Date Maturity Fixed Rate Aggregate Notional Amount
Pay EUR October 15, 2019 October 15, 2024 2.75 % EUR 65,000
Receive U.S.$ 4.64 % USD 71,468 The following table summarizes the terms of the cross-currency swap as of March 31, 2022 (amounts in thousands):
Effective Date Maturity Fixed Rate Aggregate Notional Amount
Pay EUR October 15, 2019 October 15, 2024 2.75 % EUR 85,000
Receive U.S.$ 4.64 % USD 93,457 The following table presents the fair value of the cross-currency swap (amounts in thousands):
Derivatives designated as hedging instruments under ASC 815 Balance Sheet classification September 30, 2022 March 31, 2022
Cross-currency swap Other assets (other long-term liabilities) $ 8,215 $ ( 489 ) The change in fair value of the cross-currency swap during the three and six months ended September 30, 2022 was mainly due to fluctuations in the Euro to the U.S. dollar exchange rates. For the three and six months ended September 30, 2022, the Company recorded income related to the interest rate differential of the cross-currency swap of $ 0.5 million and $ 1.0 million, respectively in interest and other income, net, within the condensed consolidated statements of operations. For the three and six months ended September 30, 2021, the Company recorded income related to the interest rate differential of the cross-currency swap of $ 0.4 million and $ 0.8 million, respectively, in interest and other income, net within the condensed consolidated statements of operations.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 the Company’s assets and liabilities measured at fair value on a recurring basis:
Level 1 Level 2 Level 3 Total
September 30, 2022: (in thousands)
Assets
Money market funds $ 86,806 $ — $ — $ 86,806
U.S. Treasury mutual fund securities — 17,936 — 17,936
Short-term U.S. Treasury mutual fund securities — 331,812 — 331,812
Short-term government-backed securities — 144,197 — 144,197
Short-term corporate debt securities — 40,162 — 40,162
Short-term commercial paper — 121,866 — 121,866
Long-term U.S. Treasury mutual fund securities — 27,366 — 27,366
Long-term government-backed securities — 89,505 — 89,505
Investment in Shockwave Medical 46,385 — — 46,385
Cross-currency swap agreement — 8,215 — 8,215
Liabilities
Contingent consideration — — 14,995 14,995
Level 1 Level 2 Level 3 Total
March 31, 2022: (in thousands)
Assets
Money market funds $ 32,955 $ — $ — $ 32,955
Commercial paper — 28,958 — 28,958
Short-term U.S. Treasury mutual fund securities — 285,626 — 285,626
Short-term government-backed securities — 131,401 — 131,401
Short-term corporate debt securities — 61,031 — 61,031
Short-term commercial paper — 147,731 — 147,731
Long-term U.S. Treasury mutual fund securities — 87,372 — 87,372
Long-term government-backed securities — 122,772 — 122,772
Long-term corporate debt securities — 9,945 — 9,945
Investment in Shockwave Medical 61,535 — — 61,535
Liabilities
Cross-currency swap agreement — 489 — 489
Contingent consideration — — 21,510 21,510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densed consolidated balance sheets. The Company has determined that the estimated fair value of its commercial paper, U.S. Treasury mutual fund securities, government-backed securities, corporate debt securities and cross-currency swap agreement are reported as Level 2 financial assets and liabilities as they are based on model-driven valuations in which all significant inputs are observable, or can be derived from or corroborated by observable market data for substantially the full term of the asset or liability. The Company evaluates transfers between fair value levels at the end of each reporting period. There were no transfers of assets or liabilities between fair value levels during the six months ended September 30, 2022. Level 3 Assets and Liabilities Other Investments The Company periodically makes investments in medical device companies that focus on heart failure and heart pumps and other medical device technologies. The Company measures these equity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records adjustments as needed. The Company’s other investments are classified as a Level 3 assets and are not included in the fair value table above. The carrying value of the Company’s portfolio of other investments and the change in the balance for the six months ended September 30, 2022 are as follows:
(in thousands)
Balance, March 31, 2022 $ 70,314
Additions 4,975
Impairments ( 1,816 )
Change in fair value, net 52,334
Balance, September 30, 2022 $ 125,807 Change in fair value, net represents upward and downward adjustments due to observable price changes and related foreign currency fluctuations, which are reflected within interest and other income, net in the Company's condensed consolidated statements of operations for the three and six months ended September 30, 2022. Contingent Consideration Contingent consideration represents potential milestones that the Company may pay as additional consideration related to the acquisition of ECP Entwicklungsgesellschaft mbH (“ECP”) in July 2014 and the acquisition of Breethe in April 2020. Changes in fair value of contingent consideration are reflected within research and development expenses in the Company’s condensed consolidated statements of operations. There is no assurance that any of the conditions for the milestone payments will be met. The components of contingent consideration are as follows:
September 30, 2022 March 31, 2022
(in thousands)
ECP $ 11,495 $ 12,010
Breethe 3,500 9,500
Total contingent consideration $ 14,995 $ 21,510 ECP In July 2014, the Company acquired ECP and AIS GmbH Aachen Innovative Solutions (“AIS”) for $ 13.0 million in cash, with additional potential payouts totaling $ 15.0 million based on the achievement of CE Mark approval in the European Union and a revenue-based milestone related to the development of the future Impella ECP TM expandable catheter pump technology. These potential milestone payments may be made, at the Company’s option, by a combination of cash or ABIOMED common stock. The Company uses a combination of an income approach, based on various revenue and cost assumptions and the application of a probability to each outcome, and a Monte-Carlo valuation model, both of which consider significant unobservable inputs. As it relates to the CE Mark approval milestone,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5.9 % to 17.5 %), the probability of achieving the various technical, regulatory and commercial milestones (estimated to range from 10 % to 45 %) and projected revenues based on a Monte-Carlo valuation ( 96 %) which are based on the Company’s most recent internal operational budgets and long-range strategic plans. Breethe In April 2020, the Company acquired Breethe for $ 55.0 million in cash, with additional potential payouts up to a maximum of $ 55.0 million payable based on the achievement of certain technical, regulatory and commercial milestones. The Company uses a combination of an income approach, based on various revenue and cost assumptions and the application of a probability to each outcome, and a Monte-Carlo valuation model, both of which consider significant unobservable inputs. As it relates to the regulatory milestone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5.9 % to 15.5 %), the probability of achieving the various technical, regulatory and commercial milestones (estimated to range from 10 % to 25 %) and projected revenues based on a Monte-Carlo valuation ( 4 %) which are based on the Company’s operational forecasts and long-range strategic plans. Contingent consideration is classified as a Level 3 liability as the estimated fair value of the contingent consideration related to the acquisitions of ECP and Breethe require significant management judgment or estimation. The following table summarizes the change in fair value, as determined by Level 3 inputs of the contingent consideration for the six months ended September 30, 2022:
(in thousands)
Balance, March 31, 2022 $ 21,510
Change in fair value ( 6,515 )
Balance, September 30, 2022 $ 14,995 The change in fair value of the contingent consideration was primarily due to estimates related to development timelines and the passage of time on the fair value measurement of milestones. The significant unobservable inputs used in the fair value of the Company’s contingent consideration are the discount rate and forecasted financial information, including the probability of achievement.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September 30, 2022 and March 31, 2022, the present value of expected payments related to the Company’s contingent consideration was $ 15.0 million and $ 21.5 million, respectively. The undiscounted value of the payments, assuming that all contingencies are met, would be $ 67.5 million as of both September 30, 2022 and March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7. Inventories, net The components of inventories, net are as follows:
September 30, 2022 March 31, 2022
(in thousands)
Raw materials and supplies $ 34,447 $ 28,326
Work-in-progress 51,443 34,788
Finished goods 16,347 30,867
Inventories, net $ 102,237 $ 93,981 The Company’s inventories relate to its Impella ® and Abiomed Breethe OXY-1 System  (“Breethe OXY-1”) product platforms. Finished goods and work-in-process inventories consist of direct material, labor and overhe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8. Property and Equipment, net The components of property and equipment, net are as follows:
September 30, 2022 March 31, 2022
(in thousands)
Land $ 10,144 $ 10,643
Building and building improvements 157,507 152,374
Leasehold improvements 1,897 1,810
Machinery, equipment and computer software 106,235 104,407
Furniture and fixtures 15,391 15,420
Construction in progress 13,407 19,898
Total cost 304,581 304,552
Less accumulated depreciation ( 109,424 ) ( 102,062 )
Property and equipment, net $ 195,157 $ 202,490 Depreciation expense related to property and equipment was $ 6.3 million and $ 6.6 million for the three months ended September 30, 2022 and 2021, respectively. Depreciation expense related to property and equipment was $ 12.4 million and $ 13.0 million for the six months ended September 30,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Note 9. Goodwill and Other Intangible Assets, net Goodwill The carrying amount of goodwill as of September 30, 2022 and March 31, 2022 was $ 73.0 million and $ 76.8 million, respectively, and has been recorded in connection with the Company’s acquisition of Impella Cardiosystems AG, in May 2005, ECP in July 2014 and Breethe in April 2020. The carrying value of goodwill and the change in the balance for the six months ended September 30, 2022 are as follows:
(in thousands)
Balance, March 31, 2022 $ 76,786
Foreign currency translation ( 3,826 )
Balance, September 30, 2022 $ 72,960 The Company evaluates goodwill at least annually on October 31, as well as whenever events or changes in circumstances suggest that the carrying amount may not be recoverable. The Company has no accumulated impairment losses on goodwill. Other Intangible Assets, net Other intangible assets, net consists of the following:
September 30, 2022
Weighted Average Amortization Period Cost Accumulated Amortization Net Carrying Value
(in thousands)
Finite-lived intangible assets
Developed technology 13.1 $ 27,000 $ ( 3,450 ) $ 23,550
Indefinite-lived intangible assets
In-process research and development 13,283 — 13,283
Total $ 40,283 $ ( 3,450 ) $ 36,833
March 31, 2022
Weighted Average Amortization Period Cost Accumulated Amortization Net Carrying Value
(in thousands)
Finite-lived intangible assets
Developed technology 13.6 $ 27,000 $ ( 2,550 ) $ 24,450
Indefinite-lived intangible assets
In-process research and development 15,068 — 15,068
Total $ 42,068 $ ( 2,550 ) $ 39,518 The Company’s finite-lived intangible asset represents developed technology associated with the estimated fair value of the Breethe OXY-1 System. During the year ended March 31, 2021, the Company reclassified the in-process research and development (“IPR&amp;D”) asset to developed technology upon receiving U.S. Food and Drug Administration or FDA 510(k) clearance of the Breethe OXY-1 System and began amortizing the intangible asset on a straight-line basis over an estimated useful life of 15 years. The Company’s IPR&amp;D asset represents the estimated fair value of the Impella ECP TM related to the acquisition of ECP and AIS, in July 2014. The estimated fair value of the IPR&amp;D asset at the acquisition date was determined using a probability-weighted income approach, which discounts expected future cash flows to present value. The projected cash flow estimates for the future Impella ECP TM expandable catheter pump were based on certain key assumptions, including estimates of future revenue and expenses, taking into account the stage of development of the technology at the acquisition date and the time and resources needed to complete development. The Company evaluates the other intangible assets at least annually on October 31, as well as whenever events or changes in circumstances suggest that the carrying amount may not be recoverable. The Company has no accumulated impairment losses on other intangible assets. The change in the IPR&amp;D balance for the six months ended September 30, 2022 , relates to the impact of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Note 10. Other Assets The components of other assets are as follows:
September 30, 2022 March 31, 2022
(in thousands)
Investment in Shockwave Medical $ 46,385 $ 61,535
Other investments (Note 6) 125,807 70,314
Operating lease right of use assets 7,550 9,518
Other intangible assets and other assets 13,302 6,118
Total other assets $ 193,044 $ 147,485 Investment in Shockwave Medical The fair value of the Company’s investment in Shockwave Medical, a publicly-traded medical device company, was $ 46.4 million and $ 61.5 million as of September 30, 2022 and March 31, 2022, respectively. During the three months ended September 30, 2022 and 2021, the Company recorded an unrealized gain of $ 14.5 million and $ 4.8 million, respectively, in interest and other income, net within the condensed consolidated statements of operations. During the six months ended September 30, 2022 and 2021, the Company recorded an unrealized gain of $ 9.7 million and $ 22.4 million, respectively, in interest and other income, net within the condensed consolidated statements of operations. In August 2022, the Company sold approximately 0.1 million of its shares of Shockwave Medical stock for cash proceeds of approximately $ 40.0 million and realized a net gain of $ 15.2 million in interest and other income, net within the condensed consolidated statement of operations. Operating Lease Right of Use Assets The Company has lease agreements for real estate including corporate offices and warehouse space, vehicles and certain equipment. The balance of operating lease right-of-use assets included in other assets was $ 7.6 million and $ 9.5 million as of September 30, 2022 and March 31, 2022, respectively Other Long-Term Assets The Company’s other long-term assets is comprised primarily of license manufacturing rights to certain technology from third parties and prepayments related to the Company’s clinical trial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2</t>
        </is>
      </c>
    </row>
    <row r="3">
      <c r="A3" s="3" t="inlineStr">
        <is>
          <t>Payables and Accruals [Abstract]</t>
        </is>
      </c>
      <c r="B3" s="4" t="inlineStr">
        <is>
          <t xml:space="preserve"> </t>
        </is>
      </c>
    </row>
    <row r="4">
      <c r="A4" s="4" t="inlineStr">
        <is>
          <t>Accrued Expenses</t>
        </is>
      </c>
      <c r="B4" s="4" t="inlineStr">
        <is>
          <t>Note 11. Accrued Expenses Accrued expenses consist of the following:
September 30, 2022 March 31, 2022
(in thousands)
Employee compensation $ 42,365 $ 50,649
Research and development 10,276 7,337
Sales and income taxes 2,859 1,931
Marketing 2,259 2,289
Professional, legal and accounting fees 1,739 1,479
Warranty 1,674 1,935
Other 8,262 7,009
$ 69,434 $ 72,629 Employee compensation consists primarily of accrued bonuses, accrued commissions and accrued employee benefits. Other includes returns reserve, allowance for rebates and discounts and other miscellaneous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Note 12. Stockholders’ Equity Class B Preferred Stock The Company has authorized 1,000,000 shares of Class B Preferred Stock, $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 200.0 million of shares of its common stock (the "2019 Share Repurchase Program"). In August 2022, the Company’s Board of Directors authorized an additional stock repurchase program for up to $ 200.0 million of shares of its common stock (the “2022 Share Repurchase Program”). Under these stock repurchase programs, the Company is authorized to repurchase shares through open market purchases, privately negotiated transactions or otherwise in accordance with applicable federal securities laws, including through Rule 10b5-1 trading plans and under Rule 10b-18 of the Securities Exchange Act of 1934, as amended (the “Exchange Act”). The stock repurchase programs have no time limit and may be suspended for periods or discontinued at any time. The Company is funding the stock repurchase programs with its available cash and marketable securities. The remaining authorization under the stock repurchase programs was $ 177.2 million as of September 30, 2022. The following table provides stock repurchase activities during the three and six months ended September 30, 2022 and 2021:
For the Three Months Ended September 30, For the Six Months Ended September 30,
2022 2021 2022 2021
Shares repurchased 424,452 — 484,734 —
Average price per share $ 264.10 — $ 261.20 —
Value of shares repurchased (in millions) $ 112.1 — $ 126.6 — Accumulated Other Comprehensive Loss The components of accumulated other comprehensive loss are as follows (in thousands):
Three and Six Months Ended September 30, 2022
Foreign Currency Translation Losses Unrealized Gains (Losses) on Derivative Instrument Net Unrealized Losses on Marketable Securities, net of tax Total
Balance, March 31, 2022 $ ( 20,562 ) $ 125 $ ( 6,723 ) $ ( 27,160 )
Other comprehensive loss ( 8,729 ) ( 384 ) ( 1,998 ) ( 11,111 )
Balance, June 30, 2022 ( 29,291 ) ( 259 ) ( 8,721 ) ( 38,271 )
Other comprehensive (loss) income ( 8,029 ) 78 ( 423 ) ( 8,374 )
Balance, September 30, 2022 $ ( 37,320 ) $ ( 181 ) $ ( 9,144 ) $ ( 46,645 )
Three and Six Months Ended September 30, 2021
Foreign Currency Translation (Losses) Gains Unrealized Gains (Losses) on Derivative Instrument Net Unrealized Gains (Losses) on Marketable Securities, net of tax Total
Balance, March 31, 2021 $ ( 14,718 ) $ 1,904 $ 1,369 $ ( 11,445 )
Other comprehensive income (loss) 83 ( 217 ) ( 632 ) ( 766 )
Balance, June 30, 2021 ( 14,635 ) 1,687 737 ( 12,211 )
Other comprehensive (loss) income ( 2,693 ) 545 ( 197 ) ( 2,345 )
Balance, September 30, 2021 $ ( 17,328 ) $ 2,232 $ 540 $ ( 14,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82335</v>
      </c>
      <c r="C3" s="6" t="n">
        <v>132818</v>
      </c>
    </row>
    <row r="4">
      <c r="A4" s="4" t="inlineStr">
        <is>
          <t>Short-term marketable securities</t>
        </is>
      </c>
      <c r="B4" s="5" t="n">
        <v>638037</v>
      </c>
      <c r="C4" s="5" t="n">
        <v>625789</v>
      </c>
    </row>
    <row r="5">
      <c r="A5" s="4" t="inlineStr">
        <is>
          <t>Accounts receivable, net</t>
        </is>
      </c>
      <c r="B5" s="5" t="n">
        <v>94475</v>
      </c>
      <c r="C5" s="5" t="n">
        <v>90608</v>
      </c>
    </row>
    <row r="6">
      <c r="A6" s="4" t="inlineStr">
        <is>
          <t>Inventories, net</t>
        </is>
      </c>
      <c r="B6" s="5" t="n">
        <v>102237</v>
      </c>
      <c r="C6" s="5" t="n">
        <v>93981</v>
      </c>
    </row>
    <row r="7">
      <c r="A7" s="4" t="inlineStr">
        <is>
          <t>Prepaid expenses and other current assets</t>
        </is>
      </c>
      <c r="B7" s="5" t="n">
        <v>45714</v>
      </c>
      <c r="C7" s="5" t="n">
        <v>33277</v>
      </c>
    </row>
    <row r="8">
      <c r="A8" s="4" t="inlineStr">
        <is>
          <t>Total current assets</t>
        </is>
      </c>
      <c r="B8" s="5" t="n">
        <v>1062798</v>
      </c>
      <c r="C8" s="5" t="n">
        <v>976473</v>
      </c>
    </row>
    <row r="9">
      <c r="A9" s="4" t="inlineStr">
        <is>
          <t>Long-term marketable securities</t>
        </is>
      </c>
      <c r="B9" s="5" t="n">
        <v>116871</v>
      </c>
      <c r="C9" s="5" t="n">
        <v>220089</v>
      </c>
    </row>
    <row r="10">
      <c r="A10" s="4" t="inlineStr">
        <is>
          <t>Property and equipment, net</t>
        </is>
      </c>
      <c r="B10" s="5" t="n">
        <v>195157</v>
      </c>
      <c r="C10" s="5" t="n">
        <v>202490</v>
      </c>
    </row>
    <row r="11">
      <c r="A11" s="4" t="inlineStr">
        <is>
          <t>Goodwill</t>
        </is>
      </c>
      <c r="B11" s="5" t="n">
        <v>72960</v>
      </c>
      <c r="C11" s="5" t="n">
        <v>76786</v>
      </c>
    </row>
    <row r="12">
      <c r="A12" s="4" t="inlineStr">
        <is>
          <t>Other intangibles, net</t>
        </is>
      </c>
      <c r="B12" s="5" t="n">
        <v>36833</v>
      </c>
      <c r="C12" s="5" t="n">
        <v>39518</v>
      </c>
    </row>
    <row r="13">
      <c r="A13" s="4" t="inlineStr">
        <is>
          <t>Deferred tax assets</t>
        </is>
      </c>
      <c r="B13" s="5" t="n">
        <v>18881</v>
      </c>
      <c r="C13" s="5" t="n">
        <v>10552</v>
      </c>
    </row>
    <row r="14">
      <c r="A14" s="4" t="inlineStr">
        <is>
          <t>Other assets</t>
        </is>
      </c>
      <c r="B14" s="5" t="n">
        <v>193044</v>
      </c>
      <c r="C14" s="5" t="n">
        <v>147485</v>
      </c>
    </row>
    <row r="15">
      <c r="A15" s="4" t="inlineStr">
        <is>
          <t>Total assets</t>
        </is>
      </c>
      <c r="B15" s="5" t="n">
        <v>1696544</v>
      </c>
      <c r="C15" s="5" t="n">
        <v>1673393</v>
      </c>
    </row>
    <row r="16">
      <c r="A16" s="3" t="inlineStr">
        <is>
          <t>Current liabilities:</t>
        </is>
      </c>
      <c r="B16" s="4" t="inlineStr">
        <is>
          <t xml:space="preserve"> </t>
        </is>
      </c>
      <c r="C16" s="4" t="inlineStr">
        <is>
          <t xml:space="preserve"> </t>
        </is>
      </c>
    </row>
    <row r="17">
      <c r="A17" s="4" t="inlineStr">
        <is>
          <t>Accounts payable</t>
        </is>
      </c>
      <c r="B17" s="5" t="n">
        <v>35070</v>
      </c>
      <c r="C17" s="5" t="n">
        <v>35346</v>
      </c>
    </row>
    <row r="18">
      <c r="A18" s="4" t="inlineStr">
        <is>
          <t>Accrued expenses</t>
        </is>
      </c>
      <c r="B18" s="5" t="n">
        <v>69434</v>
      </c>
      <c r="C18" s="5" t="n">
        <v>72629</v>
      </c>
    </row>
    <row r="19">
      <c r="A19" s="4" t="inlineStr">
        <is>
          <t>Deferred revenue</t>
        </is>
      </c>
      <c r="B19" s="5" t="n">
        <v>25962</v>
      </c>
      <c r="C19" s="5" t="n">
        <v>26362</v>
      </c>
    </row>
    <row r="20">
      <c r="A20" s="4" t="inlineStr">
        <is>
          <t>Other current liabilities</t>
        </is>
      </c>
      <c r="B20" s="5" t="n">
        <v>3594</v>
      </c>
      <c r="C20" s="5" t="n">
        <v>4120</v>
      </c>
    </row>
    <row r="21">
      <c r="A21" s="4" t="inlineStr">
        <is>
          <t>Total current liabilities</t>
        </is>
      </c>
      <c r="B21" s="5" t="n">
        <v>134060</v>
      </c>
      <c r="C21" s="5" t="n">
        <v>138457</v>
      </c>
    </row>
    <row r="22">
      <c r="A22" s="4" t="inlineStr">
        <is>
          <t>Other long-term liabilities</t>
        </is>
      </c>
      <c r="B22" s="5" t="n">
        <v>7013</v>
      </c>
      <c r="C22" s="5" t="n">
        <v>9319</v>
      </c>
    </row>
    <row r="23">
      <c r="A23" s="4" t="inlineStr">
        <is>
          <t>Contingent consideration</t>
        </is>
      </c>
      <c r="B23" s="5" t="n">
        <v>14995</v>
      </c>
      <c r="C23" s="5" t="n">
        <v>21510</v>
      </c>
    </row>
    <row r="24">
      <c r="A24" s="4" t="inlineStr">
        <is>
          <t>Deferred tax liabilities</t>
        </is>
      </c>
      <c r="B24" s="5" t="n">
        <v>689</v>
      </c>
      <c r="C24" s="5" t="n">
        <v>781</v>
      </c>
    </row>
    <row r="25">
      <c r="A25" s="4" t="inlineStr">
        <is>
          <t>Total liabilities</t>
        </is>
      </c>
      <c r="B25" s="5" t="n">
        <v>156757</v>
      </c>
      <c r="C25" s="5" t="n">
        <v>170067</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B Preferred Stock, $.01 par value Authorized - 1,000,000 shares; Issued and outstanding - none</t>
        </is>
      </c>
      <c r="B28" s="4" t="inlineStr">
        <is>
          <t xml:space="preserve"> </t>
        </is>
      </c>
      <c r="C28" s="4" t="inlineStr">
        <is>
          <t xml:space="preserve"> </t>
        </is>
      </c>
    </row>
    <row r="29">
      <c r="A29" s="4" t="inlineStr">
        <is>
          <t>Common stock, $.01 par value 100,000 shares authorized; 48,418 and 48,258 shares issued as of September 31, 2022 and March 31, 2022, respectively 45,172 and 45,545 shares outstanding as of September 30, 2022 and March 31, 2022, respectively</t>
        </is>
      </c>
      <c r="B29" s="5" t="n">
        <v>452</v>
      </c>
      <c r="C29" s="5" t="n">
        <v>455</v>
      </c>
    </row>
    <row r="30">
      <c r="A30" s="4" t="inlineStr">
        <is>
          <t>Additional paid in capital</t>
        </is>
      </c>
      <c r="B30" s="5" t="n">
        <v>904755</v>
      </c>
      <c r="C30" s="5" t="n">
        <v>870074</v>
      </c>
    </row>
    <row r="31">
      <c r="A31" s="4" t="inlineStr">
        <is>
          <t>Retained earnings</t>
        </is>
      </c>
      <c r="B31" s="5" t="n">
        <v>1125199</v>
      </c>
      <c r="C31" s="5" t="n">
        <v>964512</v>
      </c>
    </row>
    <row r="32">
      <c r="A32" s="4" t="inlineStr">
        <is>
          <t>Treasury stock at cost - 3,246 and 2,713 shares as of September 31, 2022 and March 31, 2022, respectively</t>
        </is>
      </c>
      <c r="B32" s="5" t="n">
        <v>-443974</v>
      </c>
      <c r="C32" s="5" t="n">
        <v>-304555</v>
      </c>
    </row>
    <row r="33">
      <c r="A33" s="4" t="inlineStr">
        <is>
          <t>Accumulated other comprehensive loss</t>
        </is>
      </c>
      <c r="B33" s="5" t="n">
        <v>-46645</v>
      </c>
      <c r="C33" s="5" t="n">
        <v>-27160</v>
      </c>
    </row>
    <row r="34">
      <c r="A34" s="4" t="inlineStr">
        <is>
          <t>Total stockholders' equity</t>
        </is>
      </c>
      <c r="B34" s="5" t="n">
        <v>1539787</v>
      </c>
      <c r="C34" s="5" t="n">
        <v>1503326</v>
      </c>
    </row>
    <row r="35">
      <c r="A35" s="4" t="inlineStr">
        <is>
          <t>Total liabilities and stockholders' equity</t>
        </is>
      </c>
      <c r="B35" s="6" t="n">
        <v>1696544</v>
      </c>
      <c r="C35" s="6" t="n">
        <v>1673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3. Stock-Based Compensation The following table summarizes stock-based compensation expense by financial statement line item in the Company’s condensed consolidated statements of operations for each of the three and six months ended September 30, 2022 and 2021:
For the Three Months Ended September 30, For the Six Months Ended September 30,
2022 2021 2022 2021
(in thousands)
Cost of revenue $ 1,358 $ 1,300 $ 2,754 $ 2,330
Research and development 2,976 2,294 5,774 4,403
Selling, general and administrative 11,680 12,155 20,848 21,624
$ 16,014 $ 15,749 $ 29,376 $ 28,357 Stock Options The following table summarizes the stock option activity for the six months ended September 30, 2022:
Weighted
Weighted Average Aggregate
Average Remaining Intrinsic
Options Exercise Contractual Value
(in thousands) Price Term (years) (in thousands)
Outstanding at beginning of period 595 $ 178.54 5.55
Granted 5 267.96
Exercised ( 21 ) 93.07
Cancelled and expired ( 3 ) 285.00
Outstanding at end of period 576 $ 182.01 5.14 $ 49,789
Exercisable at end of period 500 $ 169.15 4.64 $ 49,167
Options vested and expected to vest at end of period 576 $ 182.01 5.14 $ 49,789 Stock options generally vest and become exercisable annually over three years . The remaining unrecognized stock-based compensation expense for unvested stock option awards as of September 30, 2022, was approximately $ 5.7 million and the weighted-average period over which this cost is expected to be recognized is 1.6 years. The aggregate intrinsic value of stock options exercised was $ 4.1 million for the six months ended September 30, 2022. The total cash received as a result of employee stock option exercises for the six months ended September 30, 2022, was approximately $ 2.0 million. The Company estimates the fair value of each stock option granted at the grant date using the Black-Scholes option valuation model. The weighted average grant-date fair values and weighted average assumptions used in the calculation of fair value of options granted were as follows:
For the Three Months Ended September 30, For the Six Months Ended September 30,
2022 2021 2022 2021
Weighted average grant-date fair value $ 118.40 $ 115.99 $ 119.74 $ 103.48
Valuation assumptions:
Risk-free interest rate 3.32 % 0.77 % 3.20 % 0.79 %
Expected option life (years) 5.60 4.14 5.58 4.20
Expected volatility 43.49 % 44.72 % 43.50 % 44.30 % Restricted Stock Units The following table summarizes activity of restricted stock units for the six months ended September 30, 2022:
Weighted
Average
Number of Grant Date
Shares Fair Value
(in thousands) (per share)
Restricted stock units at beginning of period 307 $ 274.32
Granted (1) 267 266.68
Vested ( 122 ) 284.98
Forfeited ( 7 ) 275.21
Restricted stock units at end of period 445 $ 266.72 (1) Includes 19,000 performance-based awards granted due to greater than 100% target vesting. The weighted average grant-date fair value for restricted stock units granted during the six months ended September 30, 2022 was $ 266.7 . The total fair value of restricted stock units vested during the six months ended September 30, 2022 was $ 34.7 million. Restricted stock units generally vest annually, over three years . The remaining unrecognized compensation expense for outstanding restricted stock units, including performance-based and market-based awards, as of September 30, 2022 was $ 87.1 million and the estimated weighted-average period over which this cost is expected to be recognized is 2.2 years. As of September 30, 2022, the Company recognized compensation expense based on the probable outcomes related to the prescribed performance targets on the outstanding awards. The remaining unrecognized compensation expense for outstanding performance-based and market-based restricted stock units as of September 30, 2022 was $ 28.7 million and the weighted-average period over which this cost is expected to be recognized is 2.1 years. Performance-Based Awards The Company grants performance-based restricted stock units to certain executive officers and employees, which vest upon achievement of prescribed service-based milestones by the award recipients and the achievement of prescribed performance milestones by the Company, as defined in the respective agreements. Market-Based Awards The Company grants market-based restricted stock units to certain executive officers and employees. These restricted stock units vest upon achievement of prescribed service-based milestones, relative total shareholder return (“TSR”) goals by the Company and the achievement of prescribed performance milestones by the Company, as defined in the respective agreements. The Company used a Monte-Carlo simulation model to estimate the grant-date fair value of the TSR restricted stock units. The fair value related to these awards is recorded as compensation expense over the ves ting term , regardless of the actual TSR outcome reached. The table below sets forth the assumptions used to value the outstanding market-based restricted stock units and the estimated grant-date fair value:
May 2021 May 2020
Risk-free interest rate 0.3 % 0.2 %
Expected volatility 44.8 % 35.5 %
Dividend yield — —
Remaining performance period (years) 2.8 2.9
Estimated fair value per share $ 292.40 $ 349.28
Target performance (number of shares) 25,172 15,4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Income Taxes The Company’s income tax provision was $ 32.6 million and $ 10.3 million for the three months ended September 30, 2022 and 2021, respectively. The Company’s income tax provision was $ 47.8 million and $ 27.5 million for the six months ended September 30, 2022 and 2021, respectively. The Company’s effective income tax rate was 23.5 % and 15.3 % for the three months ended September 30, 2022 and 2021, respectively. The Company’s effective income tax rate was 22.9 % and 47.5 % for the six months ended September 30, 2022 and 2021, respectively. The effective income tax rate differs from the statutory federal income tax rate of 21.0 % for the three months ended September 30, 2022 primarily due to state and foreign income taxes and permanent differences, offset by credits. The effective income tax rate differs from the statutory federal income tax rate of 21.0 % for the three months ended September 30, 2021 primarily due to state and foreign income taxes and permanent differences, offset by credits and excess tax benefits. The effective income tax rate differs from the statutory federal income tax rate of 21.0 % for the six months ended September 30, 2022 and 2021 primarily due to state and foreign income taxes and permanent differences offset by credits and excess tax benefits and the non-deductible charge for in-process research and development related to the preCARDIA acquisition for the six months ended September 30, 2021. The Company recognized shortfall expenses associated with stock-based awards of less than $ 0.1 million and excess tax benefits associated with stock-based awards of $ 6.2 million for the three months ended September 30, 2022 and 2021, respectively. The Company recognized excess tax benefits associated with stock-based awards of $ 0.9 million and $ 9.8 million for the six months ended September 30, 2022 and 2021, respectively. The Company is subject to the examination of its income tax returns by the Internal Revenue Service and other tax authorities. The outcome of these audits cannot be predicted with certainty. The Company’s most recent completed income tax audits were in the U.S., relating to fiscal year 2016 and in Germany, which covered fiscal years 2016 through 2019. These tax audits did not materially impact the Company’s financial statements. All other tax years remain subject to examination by the IRS, state and foreign tax authorities. On August 16, 2022, the Inflation Reduction Act (“IRA”) was signed into law, effective as of January 1, 2023. The IRA includes a new alternative minimum tax based upon financial statement income (book minimum tax), an excise tax on stock buybacks and tax incentives for energy and climate initiatives, among other provisions. We do not currently expect the legislation will have a material effect on our results of operations, financial condition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5. Commitment 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to the Company and the amount of loss can be reasonably estimated, the Company estimates and discloses the possible loss or range of loss. If the loss is not probable or cannot be reasonably estimated, a liability is not recorded in its consolidated financial statements. Maquet Matters The Company has been litigating certain patents owned by Maquet Cardiovascular LLC (“Maquet”) in two separate cases pending in the U.S. District Court for the District of Massachusetts (“D. Mass” or “the Court”) since 2016. In May 2016, the Company filed a declaratory judgment action (the “2016 Action”) alleging that it does not infringe Maquet’s patent. Following the claim construction (“Markman”) order issued in November 2018, and prior to the close of discovery, both parties filed series of motions. On September 30, 2021, the Court granted the Company’s Motion for Summary Judgement (“MSJ”) for non-infringement of the two claims remaining in this case. Maquet moved for reconsideration of the MSJ order, which the Court denied on November 30, 2021. The Court has not entered a final judgement; therefore, the case is not yet appealable to the Federal Circuit. In November 2017, Maquet filed a new action in D. Mass alleging that the Company’s Impella 2.5 ® , Impella CP ® , and Impella 5.0 ® heart pumps infringe certain claims of another patent in the same family (the seventh patent overall between both cases). The Parties submitted Markman briefs and argued their respective positions in November 2019. The Court issued the Markman order on September 12, 2022; discovery and dispositive motions are to be completed and filed prior to the pretrial conference scheduled for May 26, 2023. The asserted patents in both cases expired on September 1, 2020.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patent dispu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Note 16. Segment and Geographic Information Segment Information Operating segments are components of an enterprise for which separate financial information is available and is evaluated regularly by the Company’s chief operating decision-maker (“CODM”) in deciding how to allocate resources and in assessing performance. The Company’s CODM (determined to be the Chief Executive Officer) reviews the business, makes investment and resource allocation decisions, and assesses operating performance based on the Company’s consolidated operating results. The Company operates as one reportable segment. Geographic Information Sales outside the U.S. accounted for 18 % and 19 % of total revenue for each of the three months ended September 30, 2022 and 2021, respectively. Sales outside the U.S. accounted for 18 % and 19 % of total revenue for each of the six months ended September 30, 2022 and 2021, respectively. Geographic information about long-lived assets, net excluding goodwill and other intangible assets is as follows:
September 30, 2022 March 31, 2022
(in thousands)
United States $ 145,610 $ 147,403
Europe 53,133 59,368
Japan 3,964 5,237
Total $ 202,707 $ 212,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Employee Benefit Plans</t>
        </is>
      </c>
      <c r="B4" s="4" t="inlineStr">
        <is>
          <t>Note 17. Employee Benefit Plans The Company sponsors voluntary 401(k) retirement savings plans for eligible employees in the U.S. and Japan. The Company matches the contributions of participating employees on the basis of percentages specified in each plan. Total expense related to the Company's matching contributions to the plans was $ 1.4 million and $ 1.1 million for the three months ended September 30, 2022 and 2021, respectively. Total expense related to the Company's matching contributions to the plans was $ 2.7 million and $ 2.2 million for the six months ended September 30,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On October 31, 2022, the Company, Johnson &amp; Johnson (“J&amp;J”), and Athos Merger Sub, Inc., a wholly owned subsidiary of J&amp;J (“Merger Sub”), entered into an Agreement and Plan of Merger (the “J&amp;J Merger Agreement”), pursuant to which, on the terms and subject to the conditions set forth in the J&amp;J Merger Agreement, (i) Merger Sub will commence a tender offer (the “J&amp;J Offer”) to acquire all outstanding shares of common stock of the Company (“Company Shares”) for $ 380.00 per share in cash, without interest and less any applicable withholding tax, and one non-tradeable contingent value right per Company Share (each, a “CVR”) which represents the right to receive contingent payments of up to $ 35.00 per Company Share, in cash, without interest and less any applicable withholding tax, upon achievement of certain specified milestones and (ii) following consummation of the J&amp;J Offer, Merger Sub will merge with and into the Company (the “J&amp;J Merger” and together with the J&amp;J Offer and the other transactions contemplated by the J&amp;J Merger Agreement and the CVR Agreement (as defined below), the “J&amp;J Transaction”)), with the Company surviving the J&amp;J Merger as a wholly owned subsidiary of J&amp;J. On the terms and subject to the conditions set forth in a contingent value right agreement (the “CVR Agreement”) to be entered into by J&amp;J and a rights agent mutually agreed between J&amp;J and the Company, each CVR will represent the right to receive the following cash payments if the following milestones are achieved: (i) $ 10.00 per CVR if the results from the STEMI DTU study, the PROTECT IV study or the RECOVER IV study contribute to the publication of a Class I recommendation in the clinical practice guideline recommending the use of any device in the Impella product family in high risk PCI or STEMI patients with or without cardiogenic shock within four years from their respective clinical endpoint publication dates, but in all cases no later than December 31, 2029; (ii) $ 7.50 per CVR if, prior to January 1, 2028, the U.S. Food and Drug Administration approves a premarket approval application or premarket approval application supplement for the use of any device in the Impella product family in patients with STEMI, or Anterior STEMI, without cardiogenic shock; and (iii) either (x) $ 17.50 per CVR if J&amp;J achieves $ 3.7 billion aggregate worldwide net sales with respect to certain of the Company’s products during the period from the first day of J&amp;J’s second fiscal quarter of 2027 through the last day of J&amp;J’s first fiscal quarter of 2028 or (y) $ 8.75 per CVR if J&amp;J achieves $ 3.7 billion aggregate worldwide net sales with respect to certain of the Company’s products in any four consecutive fiscal quarters during the period from the first day of J&amp;J’s third fiscal quarter of 2027 through the last day of J&amp;J’s first fiscal quarter of 2029. The boards of directors of both the Company and J&amp;J have unanimously approved the J&amp;J Merger and the board of directors of the Company unanimously recommends that the Company’s stockholders tender their Company Shares in the J&amp;J Offer. The closing of the J&amp;J Transaction is subject to the tender of more than 50 % of the Company Shares, the expiration or termination of any waiting period (and extensions thereof) under the Hart-Scott-Rodino Antitrust Improvements Act of 1976, as amended, and the receipt of certain other non-U.S. regulatory approvals, and other customary closing conditions. The companies expect the J&amp;J Transaction to close prior to the end of the first calendar quarter of 2023. Additional information about the J&amp;J Merger Agreement, the J&amp;J Offer and the J&amp;J Merger will be set forth in the Company’s Solicitation/Recommendation Statement on Schedule 14D-9 that will be filed with the S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COVID-19 Pandemic</t>
        </is>
      </c>
      <c r="B4" s="4" t="inlineStr">
        <is>
          <t xml:space="preserve">COVID-19 Pandemic The Company is subject to additional risks and uncertainties as a result of the ongoing novel coronavirus (“COVID-19”) pandemic. Since March 2020,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When COVID-19 infection rates spike in a particular region, the Company’s patient utilization volumes have generally been negatively impacted as hospitals face capacity limitations, staffing shortages and some in-patient treatments have been deferred. While patient utilization increased in the second quarter of fiscal year 2023, sales were impacted by extended vacations from physicians and medical employees, in addition to the ongoing impact of hospital labor shortages. The Company continues to closely monitor the impact of COVID-19 on all aspects of its business, including customers, employees, suppliers, vendors, business partners and distribution channels, as well as on procedures and the demand for its products by keeping apprised of local, regional, and global COVID-19 surges (including new variants of the virus). While the Company cannot reliably estimate the extent to which the COVID-19 pandemic may impact patient utilization and revenues of its products, the Company's focus is to increase patient utilization of its Impella devices. As of the date of issuance of </t>
        </is>
      </c>
    </row>
    <row r="5">
      <c r="A5" s="4" t="inlineStr">
        <is>
          <t>Recently Adopted Accounting Pronouncements</t>
        </is>
      </c>
      <c r="B5" s="4" t="inlineStr">
        <is>
          <t>Recently Adopted Accounting Pronouncements In November 2021, the FASB issued ASU 2021-10, “Government Assistance (Topic 832): Disclosures by Business Entities about Government Assistance” an amendment focused on increasing transparency of government assistance including the disclosure of (1) the types of assistance, (2) an entity’s accounting for the assistance, and (3) the effect of the assistance on an entity’s financial statements. The Company adopted ASU 2021-10 as of April 1, 2022, on a prospective basis, and the adoption did not have a material impact on the Company’s condensed consolidated financial statements.</t>
        </is>
      </c>
    </row>
    <row r="6">
      <c r="A6" s="4" t="inlineStr">
        <is>
          <t>Recently Issued Accounting Pronouncements Not Yet Effective</t>
        </is>
      </c>
      <c r="B6" s="4" t="inlineStr">
        <is>
          <t>Recently Issued Accounting Pronouncements Not Yet Effective No new accounting pronouncements issued or effective during the period had, or are expected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Sep. 30, 2022</t>
        </is>
      </c>
    </row>
    <row r="3">
      <c r="A3" s="3" t="inlineStr">
        <is>
          <t>Earnings Per Share [Abstract]</t>
        </is>
      </c>
      <c r="B3" s="4" t="inlineStr">
        <is>
          <t xml:space="preserve"> </t>
        </is>
      </c>
    </row>
    <row r="4">
      <c r="A4" s="4" t="inlineStr">
        <is>
          <t>Computation of Basic and Diluted Net Income Per Share</t>
        </is>
      </c>
      <c r="B4" s="4" t="inlineStr">
        <is>
          <t>The Company’s basic and diluted net income per share were as follows:
For the Three Months Ended September 30, For the Six Months Ended September 30,
2022 2021 2022 2021
Net income per share – basic (in thousands, except per share data)
Net income $ 106,133 $ 56,953 $ 160,687 $ 30,428
Weighted average shares – basic 45,372 45,437 45,475 45,374
Net income per share – basic $ 2.34 $ 1.25 $ 3.53 $ 0.67
For the Three Months Ended September 30, For the Six Months Ended September 30,
2022 2021 2022 2021
Net income per share – diluted (in thousands, except per share data)
Net income $ 106,133 $ 56,953 $ 160,687 $ 30,428
Weighted average shares – basic 45,372 45,437 45,475 45,374
Effect of dilutive securities 339 456 337 483
Weighted average shares – diluted 45,711 45,893 45,812 45,857
Net income per share – diluted $ 2.32 $ 1.24 $ 3.51 $ 0.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Disaggregated Revenue by Major Business Line and Geographic Location</t>
        </is>
      </c>
      <c r="B4" s="4" t="inlineStr">
        <is>
          <t>The following table disaggregates the Company’s revenue by products and services and other:
For the Three Months Ended September 30, For the Six Months Ended September 30,
2022 2021 2022 2021
(in thousands) (in thousands)
Product revenue $ 253,246 $ 235,785 $ 517,717 $ 477,259
Service and other revenue 12,675 12,357 25,353 23,468
Total revenue $ 265,921 $ 248,142 $ 543,070 $ 500,727 The following table disaggregates the Company’s revenue by geographic location:
For the Three Months Ended September 30, For the Six Months Ended September 30,
2022 2021 2022 2021
(in thousands) (in thousands)
United States $ 218,943 $ 200,485 $ 445,462 $ 407,627
Europe 30,269 32,527 64,105 64,764
Japan 12,467 12,267 25,702 23,552
Rest of world 4,242 2,863 7,801 4,784
Outside the U.S. 46,978 47,657 97,608 93,100
Total revenue $ 265,921 $ 248,142 $ 543,070 $ 500,7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Sep. 30, 2022</t>
        </is>
      </c>
    </row>
    <row r="3">
      <c r="A3" s="3" t="inlineStr">
        <is>
          <t>Fair Value Disclosures [Abstract]</t>
        </is>
      </c>
      <c r="B3" s="4" t="inlineStr">
        <is>
          <t xml:space="preserve"> </t>
        </is>
      </c>
    </row>
    <row r="4">
      <c r="A4" s="4" t="inlineStr">
        <is>
          <t>Cash Equivalents and Marketable Securities</t>
        </is>
      </c>
      <c r="B4" s="4" t="inlineStr">
        <is>
          <t>The Company’s cash equivalents and marketable securities at September 30, 2022 and March 31, 2022 are invested in the following:
Amortized Gross Gross Fair Market
Cost Gains Losses Value
September 30, 2022 (in thousands)
Money market funds $ 86,806 $ — $ — $ 86,806
U.S. Treasury mutual fund securities 17,939 — ( 3 ) 17,936
Total cash equivalents 104,745 — ( 3 ) 104,742
Short-term U.S. Treasury mutual fund securities 335,024 6 ( 3,218 ) 331,812
Short-term government-backed securities 146,747 — ( 2,550 ) 144,197
Short-term corporate debt securities 40,681 — ( 519 ) 40,162
Short-term commercial paper 122,353 — ( 487 ) 121,866
Total short-term marketable securities 644,805 6 ( 6,774 ) 638,037
Long-term U.S. Treasury mutual fund securities 28,595 — ( 1,229 ) 27,366
Long-term government-backed securities 93,235 14 ( 3,744 ) 89,505
Total long-term marketable securities 121,830 14 ( 4,973 ) 116,871
Total cash equivalents and marketable securities $ 871,380 $ 20 $ ( 11,750 ) $ 859,650
Amortized Gross Gross Fair Market
Cost Gains Losses Value
March 31, 2022: (in thousands)
Money market funds $ 32,955 $ — $ — $ 32,955
Commercial paper 28,961 — ( 3 ) 28,958
Total cash equivalents 61,916 — ( 3 ) 61,913
Short-term U.S. Treasury mutual fund securities 287,010 — ( 1,384 ) 285,626
Short-term government-backed securities 131,954 1 ( 554 ) 131,401
Short-term corporate debt securities 61,108 36 ( 113 ) 61,031
Short-term commercial paper 148,128 — ( 397 ) 147,731
Total short-term marketable securities 628,200 37 ( 2,448 ) 625,789
Long-term U.S. Treasury mutual fund securities 89,168 — ( 1,796 ) 87,372
Long-term government-backed securities 126,150 — ( 3,378 ) 122,772
Long-term corporate debt securities 10,226 — ( 281 ) 9,945
Total long-term marketable securities 225,544 — ( 5,455 ) 220,089
Total cash equivalents and marketable securities $ 915,660 $ 37 $ ( 7,906 ) $ 907,791</t>
        </is>
      </c>
    </row>
    <row r="5">
      <c r="A5" s="4" t="inlineStr">
        <is>
          <t>Schedule of Cross-Currency Rate Swap Derivatives Agreement</t>
        </is>
      </c>
      <c r="B5" s="4" t="inlineStr">
        <is>
          <t>The following table summarizes the terms of the cross-currency swap as of September 30, 2022 (amounts in thousands):
Effective Date Maturity Fixed Rate Aggregate Notional Amount
Pay EUR October 15, 2019 October 15, 2024 2.75 % EUR 65,000
Receive U.S.$ 4.64 % USD 71,468 The following table summarizes the terms of the cross-currency swap as of March 31, 2022 (amounts in thousands):
Effective Date Maturity Fixed Rate Aggregate Notional Amount
Pay EUR October 15, 2019 October 15, 2024 2.75 % EUR 85,000
Receive U.S.$ 4.64 % USD 93,457</t>
        </is>
      </c>
    </row>
    <row r="6">
      <c r="A6" s="4" t="inlineStr">
        <is>
          <t>Schedule of Fair Value of Company's Derivative Instrument</t>
        </is>
      </c>
      <c r="B6" s="4" t="inlineStr">
        <is>
          <t>The following table presents the fair value of the cross-currency swap (amounts in thousands):
Derivatives designated as hedging instruments under ASC 815 Balance Sheet classification September 30, 2022 March 31, 2022
Cross-currency swap Other assets (other long-term liabilities) $ 8,215 $ ( 489 )</t>
        </is>
      </c>
    </row>
    <row r="7">
      <c r="A7" s="4" t="inlineStr">
        <is>
          <t>Financial Instruments Measured at Fair Value</t>
        </is>
      </c>
      <c r="B7" s="4" t="inlineStr">
        <is>
          <t>The following tables present the Company’s assets and liabilities measured at fair value on a recurring basis:
Level 1 Level 2 Level 3 Total
September 30, 2022: (in thousands)
Assets
Money market funds $ 86,806 $ — $ — $ 86,806
U.S. Treasury mutual fund securities — 17,936 — 17,936
Short-term U.S. Treasury mutual fund securities — 331,812 — 331,812
Short-term government-backed securities — 144,197 — 144,197
Short-term corporate debt securities — 40,162 — 40,162
Short-term commercial paper — 121,866 — 121,866
Long-term U.S. Treasury mutual fund securities — 27,366 — 27,366
Long-term government-backed securities — 89,505 — 89,505
Investment in Shockwave Medical 46,385 — — 46,385
Cross-currency swap agreement — 8,215 — 8,215
Liabilities
Contingent consideration — — 14,995 14,995
Level 1 Level 2 Level 3 Total
March 31, 2022: (in thousands)
Assets
Money market funds $ 32,955 $ — $ — $ 32,955
Commercial paper — 28,958 — 28,958
Short-term U.S. Treasury mutual fund securities — 285,626 — 285,626
Short-term government-backed securities — 131,401 — 131,401
Short-term corporate debt securities — 61,031 — 61,031
Short-term commercial paper — 147,731 — 147,731
Long-term U.S. Treasury mutual fund securities — 87,372 — 87,372
Long-term government-backed securities — 122,772 — 122,772
Long-term corporate debt securities — 9,945 — 9,945
Investment in Shockwave Medical 61,535 — — 61,535
Liabilities
Cross-currency swap agreement — 489 — 489
Contingent consideration — — 21,510 21,510</t>
        </is>
      </c>
    </row>
    <row r="8">
      <c r="A8" s="4" t="inlineStr">
        <is>
          <t>Schedule Of Portfolio Of Equity Method and Other Investments and Change in Balance</t>
        </is>
      </c>
      <c r="B8" s="4" t="inlineStr">
        <is>
          <t>The carrying value of the Company’s portfolio of other investments and the change in the balance for the six months ended September 30, 2022 are as follows:
(in thousands)
Balance, March 31, 2022 $ 70,314
Additions 4,975
Impairments ( 1,816 )
Change in fair value, net 52,334
Balance, September 30, 2022 $ 125,807</t>
        </is>
      </c>
    </row>
    <row r="9">
      <c r="A9" s="4" t="inlineStr">
        <is>
          <t>Components of Contingent Consideration Liabilities</t>
        </is>
      </c>
      <c r="B9" s="4" t="inlineStr">
        <is>
          <t>The components of contingent consideration are as follows:
September 30, 2022 March 31, 2022
(in thousands)
ECP $ 11,495 $ 12,010
Breethe 3,500 9,500
Total contingent consideration $ 14,995 $ 21,510</t>
        </is>
      </c>
    </row>
    <row r="10">
      <c r="A10" s="4" t="inlineStr">
        <is>
          <t>Change in Fair Value of Contingent Consideration as Determined by Level 3 Inputs</t>
        </is>
      </c>
      <c r="B10" s="4" t="inlineStr">
        <is>
          <t>The following table summarizes the change in fair value, as determined by Level 3 inputs of the contingent consideration for the six months ended September 30, 2022:
(in thousands)
Balance, March 31, 2022 $ 21,510
Change in fair value ( 6,515 )
Balance, September 30, 2022 $ 14,9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outstanding per share</t>
        </is>
      </c>
      <c r="B7" s="7" t="n">
        <v>0.01</v>
      </c>
      <c r="C7" s="7" t="n">
        <v>0.01</v>
      </c>
    </row>
    <row r="8">
      <c r="A8" s="4" t="inlineStr">
        <is>
          <t>Common stock, Authorized</t>
        </is>
      </c>
      <c r="B8" s="5" t="n">
        <v>100000000</v>
      </c>
      <c r="C8" s="5" t="n">
        <v>100000000</v>
      </c>
    </row>
    <row r="9">
      <c r="A9" s="4" t="inlineStr">
        <is>
          <t>Common stock, Issued</t>
        </is>
      </c>
      <c r="B9" s="5" t="n">
        <v>48418000</v>
      </c>
      <c r="C9" s="5" t="n">
        <v>48258000</v>
      </c>
    </row>
    <row r="10">
      <c r="A10" s="4" t="inlineStr">
        <is>
          <t>Common stock, Outstanding</t>
        </is>
      </c>
      <c r="B10" s="5" t="n">
        <v>45172000</v>
      </c>
      <c r="C10" s="5" t="n">
        <v>45545000</v>
      </c>
    </row>
    <row r="11">
      <c r="A11" s="4" t="inlineStr">
        <is>
          <t>Treasury stock, shares</t>
        </is>
      </c>
      <c r="B11" s="5" t="n">
        <v>3246000</v>
      </c>
      <c r="C11" s="5" t="n">
        <v>27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2</t>
        </is>
      </c>
    </row>
    <row r="3">
      <c r="A3" s="3" t="inlineStr">
        <is>
          <t>Inventory Disclosure [Abstract]</t>
        </is>
      </c>
      <c r="B3" s="4" t="inlineStr">
        <is>
          <t xml:space="preserve"> </t>
        </is>
      </c>
    </row>
    <row r="4">
      <c r="A4" s="4" t="inlineStr">
        <is>
          <t>Components of Inventories, net</t>
        </is>
      </c>
      <c r="B4" s="4" t="inlineStr">
        <is>
          <t>The components of inventories, net are as follows:
September 30, 2022 March 31, 2022
(in thousands)
Raw materials and supplies $ 34,447 $ 28,326
Work-in-progress 51,443 34,788
Finished goods 16,347 30,867
Inventories, net $ 102,237 $ 93,9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Sep. 30, 2022</t>
        </is>
      </c>
    </row>
    <row r="3">
      <c r="A3" s="3" t="inlineStr">
        <is>
          <t>Property, Plant and Equipment [Abstract]</t>
        </is>
      </c>
      <c r="B3" s="4" t="inlineStr">
        <is>
          <t xml:space="preserve"> </t>
        </is>
      </c>
    </row>
    <row r="4">
      <c r="A4" s="4" t="inlineStr">
        <is>
          <t>Components of Property and Equipment, net</t>
        </is>
      </c>
      <c r="B4" s="4" t="inlineStr">
        <is>
          <t>The components of property and equipment, net are as follows:
September 30, 2022 March 31, 2022
(in thousands)
Land $ 10,144 $ 10,643
Building and building improvements 157,507 152,374
Leasehold improvements 1,897 1,810
Machinery, equipment and computer software 106,235 104,407
Furniture and fixtures 15,391 15,420
Construction in progress 13,407 19,898
Total cost 304,581 304,552
Less accumulated depreciation ( 109,424 ) ( 102,062 )
Property and equipment, net $ 195,157 $ 202,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Carrying Value of Goodwill and Change in Balance</t>
        </is>
      </c>
      <c r="B4" s="4" t="inlineStr">
        <is>
          <t>The carrying value of goodwill and the change in the balance for the six months ended September 30, 2022 are as follows:
(in thousands)
Balance, March 31, 2022 $ 76,786
Foreign currency translation ( 3,826 )
Balance, September 30, 2022 $ 72,960</t>
        </is>
      </c>
    </row>
    <row r="5">
      <c r="A5" s="4" t="inlineStr">
        <is>
          <t>Other Intangible Assets</t>
        </is>
      </c>
      <c r="B5" s="4" t="inlineStr">
        <is>
          <t>Other intangible assets, net consists of the following:
September 30, 2022
Weighted Average Amortization Period Cost Accumulated Amortization Net Carrying Value
(in thousands)
Finite-lived intangible assets
Developed technology 13.1 $ 27,000 $ ( 3,450 ) $ 23,550
Indefinite-lived intangible assets
In-process research and development 13,283 — 13,283
Total $ 40,283 $ ( 3,450 ) $ 36,833
March 31, 2022
Weighted Average Amortization Period Cost Accumulated Amortization Net Carrying Value
(in thousands)
Finite-lived intangible assets
Developed technology 13.6 $ 27,000 $ ( 2,550 ) $ 24,450
Indefinite-lived intangible assets
In-process research and development 15,068 — 15,068
Total $ 42,068 $ ( 2,550 ) $ 39,5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6 Months Ended</t>
        </is>
      </c>
    </row>
    <row r="2">
      <c r="B2" s="2" t="inlineStr">
        <is>
          <t>Sep. 30, 2022</t>
        </is>
      </c>
    </row>
    <row r="3">
      <c r="A3" s="3" t="inlineStr">
        <is>
          <t>Other Assets [Abstract]</t>
        </is>
      </c>
      <c r="B3" s="4" t="inlineStr">
        <is>
          <t xml:space="preserve"> </t>
        </is>
      </c>
    </row>
    <row r="4">
      <c r="A4" s="4" t="inlineStr">
        <is>
          <t>Summary of Components of Other Assets</t>
        </is>
      </c>
      <c r="B4" s="4" t="inlineStr">
        <is>
          <t>The components of other assets are as follows:
September 30, 2022 March 31, 2022
(in thousands)
Investment in Shockwave Medical $ 46,385 $ 61,535
Other investments (Note 6) 125,807 70,314
Operating lease right of use assets 7,550 9,518
Other intangible assets and other assets 13,302 6,118
Total other assets $ 193,044 $ 147,4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2</t>
        </is>
      </c>
    </row>
    <row r="3">
      <c r="A3" s="3" t="inlineStr">
        <is>
          <t>Payables and Accruals [Abstract]</t>
        </is>
      </c>
      <c r="B3" s="4" t="inlineStr">
        <is>
          <t xml:space="preserve"> </t>
        </is>
      </c>
    </row>
    <row r="4">
      <c r="A4" s="4" t="inlineStr">
        <is>
          <t>Accrued Expenses</t>
        </is>
      </c>
      <c r="B4" s="4" t="inlineStr">
        <is>
          <t>Accrued expenses consist of the following:
September 30, 2022 March 31, 2022
(in thousands)
Employee compensation $ 42,365 $ 50,649
Research and development 10,276 7,337
Sales and income taxes 2,859 1,931
Marketing 2,259 2,289
Professional, legal and accounting fees 1,739 1,479
Warranty 1,674 1,935
Other 8,262 7,009
$ 69,434 $ 72,6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Sep. 30, 2022</t>
        </is>
      </c>
    </row>
    <row r="3">
      <c r="A3" s="3" t="inlineStr">
        <is>
          <t>Equity [Abstract]</t>
        </is>
      </c>
      <c r="B3" s="4" t="inlineStr">
        <is>
          <t xml:space="preserve"> </t>
        </is>
      </c>
    </row>
    <row r="4">
      <c r="A4" s="4" t="inlineStr">
        <is>
          <t>Schedule of Stock Repurchase Activity</t>
        </is>
      </c>
      <c r="B4" s="4" t="inlineStr">
        <is>
          <t>The following table provides stock repurchase activities during the three and six months ended September 30, 2022 and 2021:
For the Three Months Ended September 30, For the Six Months Ended September 30,
2022 2021 2022 2021
Shares repurchased 424,452 — 484,734 —
Average price per share $ 264.10 — $ 261.20 —
Value of shares repurchased (in millions) $ 112.1 — $ 126.6 —</t>
        </is>
      </c>
    </row>
    <row r="5">
      <c r="A5" s="4" t="inlineStr">
        <is>
          <t>Schedule of Accumulated Other Comprehensive Income Loss</t>
        </is>
      </c>
      <c r="B5" s="4" t="inlineStr">
        <is>
          <t>The components of accumulated other comprehensive loss are as follows (in thousands):
Three and Six Months Ended September 30, 2022
Foreign Currency Translation Losses Unrealized Gains (Losses) on Derivative Instrument Net Unrealized Losses on Marketable Securities, net of tax Total
Balance, March 31, 2022 $ ( 20,562 ) $ 125 $ ( 6,723 ) $ ( 27,160 )
Other comprehensive loss ( 8,729 ) ( 384 ) ( 1,998 ) ( 11,111 )
Balance, June 30, 2022 ( 29,291 ) ( 259 ) ( 8,721 ) ( 38,271 )
Other comprehensive (loss) income ( 8,029 ) 78 ( 423 ) ( 8,374 )
Balance, September 30, 2022 $ ( 37,320 ) $ ( 181 ) $ ( 9,144 ) $ ( 46,645 )
Three and Six Months Ended September 30, 2021
Foreign Currency Translation (Losses) Gains Unrealized Gains (Losses) on Derivative Instrument Net Unrealized Gains (Losses) on Marketable Securities, net of tax Total
Balance, March 31, 2021 $ ( 14,718 ) $ 1,904 $ 1,369 $ ( 11,445 )
Other comprehensive income (loss) 83 ( 217 ) ( 632 ) ( 766 )
Balance, June 30, 2021 ( 14,635 ) 1,687 737 ( 12,211 )
Other comprehensive (loss) income ( 2,693 ) 545 ( 197 ) ( 2,345 )
Balance, September 30, 2021 $ ( 17,328 ) $ 2,232 $ 540 $ ( 14,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2</t>
        </is>
      </c>
    </row>
    <row r="3">
      <c r="A3" s="4" t="inlineStr">
        <is>
          <t>Stock-Based Compensation Recognized</t>
        </is>
      </c>
      <c r="B3" s="4" t="inlineStr">
        <is>
          <t>The following table summarizes stock-based compensation expense by financial statement line item in the Company’s condensed consolidated statements of operations for each of the three and six months ended September 30, 2022 and 2021:
For the Three Months Ended September 30, For the Six Months Ended September 30,
2022 2021 2022 2021
(in thousands)
Cost of revenue $ 1,358 $ 1,300 $ 2,754 $ 2,330
Research and development 2,976 2,294 5,774 4,403
Selling, general and administrative 11,680 12,155 20,848 21,624
$ 16,014 $ 15,749 $ 29,376 $ 28,357</t>
        </is>
      </c>
    </row>
    <row r="4">
      <c r="A4" s="4" t="inlineStr">
        <is>
          <t>Summary of Stock Option Activity</t>
        </is>
      </c>
      <c r="B4" s="4" t="inlineStr">
        <is>
          <t>The following table summarizes the stock option activity for the six months ended September 30, 2022:
Weighted
Weighted Average Aggregate
Average Remaining Intrinsic
Options Exercise Contractual Value
(in thousands) Price Term (years) (in thousands)
Outstanding at beginning of period 595 $ 178.54 5.55
Granted 5 267.96
Exercised ( 21 ) 93.07
Cancelled and expired ( 3 ) 285.00
Outstanding at end of period 576 $ 182.01 5.14 $ 49,789
Exercisable at end of period 500 $ 169.15 4.64 $ 49,167
Options vested and expected to vest at end of period 576 $ 182.01 5.14 $ 49,789</t>
        </is>
      </c>
    </row>
    <row r="5">
      <c r="A5" s="4" t="inlineStr">
        <is>
          <t>Summary of Weighted Average Grant-Date Fair Values And Weighted Average Assumptions Used to Calculate Fair Value of Options Granted</t>
        </is>
      </c>
      <c r="B5" s="4" t="inlineStr">
        <is>
          <t>The weighted average grant-date fair values and weighted average assumptions used in the calculation of fair value of options granted were as follows:
For the Three Months Ended September 30, For the Six Months Ended September 30,
2022 2021 2022 2021
Weighted average grant-date fair value $ 118.40 $ 115.99 $ 119.74 $ 103.48
Valuation assumptions:
Risk-free interest rate 3.32 % 0.77 % 3.20 % 0.79 %
Expected option life (years) 5.60 4.14 5.58 4.20
Expected volatility 43.49 % 44.72 % 43.50 % 44.30 %</t>
        </is>
      </c>
    </row>
    <row r="6">
      <c r="A6" s="4" t="inlineStr">
        <is>
          <t>Restricted Stock Units</t>
        </is>
      </c>
      <c r="B6" s="4" t="inlineStr">
        <is>
          <t xml:space="preserve"> </t>
        </is>
      </c>
    </row>
    <row r="7">
      <c r="A7" s="4" t="inlineStr">
        <is>
          <t>Summary of Restricted Stock Units Activity</t>
        </is>
      </c>
      <c r="B7" s="4" t="inlineStr">
        <is>
          <t>The following table summarizes activity of restricted stock units for the six months ended September 30, 2022:
Weighted
Average
Number of Grant Date
Shares Fair Value
(in thousands) (per share)
Restricted stock units at beginning of period 307 $ 274.32
Granted (1) 267 266.68
Vested ( 122 ) 284.98
Forfeited ( 7 ) 275.21
Restricted stock units at end of period 445 $ 266.72 (1) Includes 19,000 performance-based awards granted due to greater than 100% target vesting.</t>
        </is>
      </c>
    </row>
    <row r="8">
      <c r="A8" s="4" t="inlineStr">
        <is>
          <t>Summary of Assumptions Used To Value Awards And Estimated Grant-Date Fair Value</t>
        </is>
      </c>
      <c r="B8" s="4" t="inlineStr">
        <is>
          <t>The table below sets forth the assumptions used to value the outstanding market-based restricted stock units and the estimated grant-date fair value:
May 2021 May 2020
Risk-free interest rate 0.3 % 0.2 %
Expected volatility 44.8 % 35.5 %
Dividend yield — —
Remaining performance period (years) 2.8 2.9
Estimated fair value per share $ 292.40 $ 349.28
Target performance (number of shares) 25,172 15,4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6 Months Ended</t>
        </is>
      </c>
    </row>
    <row r="2">
      <c r="B2" s="2" t="inlineStr">
        <is>
          <t>Sep. 30, 2022</t>
        </is>
      </c>
    </row>
    <row r="3">
      <c r="A3" s="3" t="inlineStr">
        <is>
          <t>Segment Reporting [Abstract]</t>
        </is>
      </c>
      <c r="B3" s="4" t="inlineStr">
        <is>
          <t xml:space="preserve"> </t>
        </is>
      </c>
    </row>
    <row r="4">
      <c r="A4" s="4" t="inlineStr">
        <is>
          <t>Schedule of Long-Lived Assets by Geographic Location</t>
        </is>
      </c>
      <c r="B4" s="4" t="inlineStr">
        <is>
          <t>Geographic information about long-lived assets, net excluding goodwill and other intangible assets is as follows:
September 30, 2022 March 31, 2022
(in thousands)
United States $ 145,610 $ 147,403
Europe 53,133 59,368
Japan 3,964 5,237
Total $ 202,707 $ 212,0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4" customWidth="1" min="5" max="5"/>
  </cols>
  <sheetData>
    <row r="1">
      <c r="A1" s="1" t="inlineStr">
        <is>
          <t>Acquisitions - Additional Information (Detail) - USD ($) $ in Thousands</t>
        </is>
      </c>
      <c r="C1" s="2" t="inlineStr">
        <is>
          <t>1 Months Ended</t>
        </is>
      </c>
      <c r="D1" s="2" t="inlineStr">
        <is>
          <t>6 Months Ended</t>
        </is>
      </c>
    </row>
    <row r="2">
      <c r="B2" s="2" t="inlineStr">
        <is>
          <t>May 28, 2021</t>
        </is>
      </c>
      <c r="C2" s="2" t="inlineStr">
        <is>
          <t>Apr. 30, 2020</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air value of in-process research and development</t>
        </is>
      </c>
      <c r="B4" s="4" t="inlineStr">
        <is>
          <t xml:space="preserve"> </t>
        </is>
      </c>
      <c r="C4" s="4" t="inlineStr">
        <is>
          <t xml:space="preserve"> </t>
        </is>
      </c>
      <c r="D4" s="6" t="n">
        <v>0</v>
      </c>
      <c r="E4" s="6" t="n">
        <v>115490</v>
      </c>
    </row>
    <row r="5">
      <c r="A5" s="4" t="inlineStr">
        <is>
          <t>Pre C A R D I A Inc</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acquisition interests acquired percentage</t>
        </is>
      </c>
      <c r="B7" s="8" t="n">
        <v>1</v>
      </c>
      <c r="C7" s="4" t="inlineStr">
        <is>
          <t xml:space="preserve"> </t>
        </is>
      </c>
      <c r="D7" s="4" t="inlineStr">
        <is>
          <t xml:space="preserve"> </t>
        </is>
      </c>
      <c r="E7" s="4" t="inlineStr">
        <is>
          <t xml:space="preserve"> </t>
        </is>
      </c>
    </row>
    <row r="8">
      <c r="A8" s="4" t="inlineStr">
        <is>
          <t>Payments to acquire businesses</t>
        </is>
      </c>
      <c r="B8" s="6" t="n">
        <v>115200</v>
      </c>
      <c r="C8" s="4" t="inlineStr">
        <is>
          <t xml:space="preserve"> </t>
        </is>
      </c>
      <c r="D8" s="4" t="inlineStr">
        <is>
          <t xml:space="preserve"> </t>
        </is>
      </c>
      <c r="E8" s="4" t="inlineStr">
        <is>
          <t xml:space="preserve"> </t>
        </is>
      </c>
    </row>
    <row r="9">
      <c r="A9" s="4" t="inlineStr">
        <is>
          <t>Potential payouts payments</t>
        </is>
      </c>
      <c r="B9" s="5" t="n">
        <v>5000</v>
      </c>
      <c r="C9" s="4" t="inlineStr">
        <is>
          <t xml:space="preserve"> </t>
        </is>
      </c>
      <c r="D9" s="4" t="inlineStr">
        <is>
          <t xml:space="preserve"> </t>
        </is>
      </c>
      <c r="E9" s="4" t="inlineStr">
        <is>
          <t xml:space="preserve"> </t>
        </is>
      </c>
    </row>
    <row r="10">
      <c r="A10" s="4" t="inlineStr">
        <is>
          <t>Cash given to repurchase of shares from shareholders</t>
        </is>
      </c>
      <c r="B10" s="5" t="n">
        <v>82800</v>
      </c>
      <c r="C10" s="4" t="inlineStr">
        <is>
          <t xml:space="preserve"> </t>
        </is>
      </c>
      <c r="D10" s="4" t="inlineStr">
        <is>
          <t xml:space="preserve"> </t>
        </is>
      </c>
      <c r="E10" s="4" t="inlineStr">
        <is>
          <t xml:space="preserve"> </t>
        </is>
      </c>
    </row>
    <row r="11">
      <c r="A11" s="4" t="inlineStr">
        <is>
          <t>Business acquisition, transaction costs</t>
        </is>
      </c>
      <c r="B11" s="5" t="n">
        <v>32400</v>
      </c>
      <c r="C11" s="4" t="inlineStr">
        <is>
          <t xml:space="preserve"> </t>
        </is>
      </c>
      <c r="D11" s="4" t="inlineStr">
        <is>
          <t xml:space="preserve"> </t>
        </is>
      </c>
      <c r="E11" s="4" t="inlineStr">
        <is>
          <t xml:space="preserve"> </t>
        </is>
      </c>
    </row>
    <row r="12">
      <c r="A12" s="4" t="inlineStr">
        <is>
          <t>Gain on previously owned minority interest</t>
        </is>
      </c>
      <c r="B12" s="5" t="n">
        <v>21000</v>
      </c>
      <c r="C12" s="4" t="inlineStr">
        <is>
          <t xml:space="preserve"> </t>
        </is>
      </c>
      <c r="D12" s="4" t="inlineStr">
        <is>
          <t xml:space="preserve"> </t>
        </is>
      </c>
      <c r="E12" s="4" t="inlineStr">
        <is>
          <t xml:space="preserve"> </t>
        </is>
      </c>
    </row>
    <row r="13">
      <c r="A13" s="4" t="inlineStr">
        <is>
          <t>Net asset acquired</t>
        </is>
      </c>
      <c r="B13" s="5" t="n">
        <v>115200</v>
      </c>
      <c r="C13" s="4" t="inlineStr">
        <is>
          <t xml:space="preserve"> </t>
        </is>
      </c>
      <c r="D13" s="4" t="inlineStr">
        <is>
          <t xml:space="preserve"> </t>
        </is>
      </c>
      <c r="E13" s="4" t="inlineStr">
        <is>
          <t xml:space="preserve"> </t>
        </is>
      </c>
    </row>
    <row r="14">
      <c r="A14" s="4" t="inlineStr">
        <is>
          <t>Fair value of in-process research and development</t>
        </is>
      </c>
      <c r="B14" s="5" t="n">
        <v>115500</v>
      </c>
      <c r="C14" s="4" t="inlineStr">
        <is>
          <t xml:space="preserve"> </t>
        </is>
      </c>
      <c r="D14" s="4" t="inlineStr">
        <is>
          <t xml:space="preserve"> </t>
        </is>
      </c>
      <c r="E14" s="4" t="inlineStr">
        <is>
          <t xml:space="preserve"> </t>
        </is>
      </c>
    </row>
    <row r="15">
      <c r="A15" s="4" t="inlineStr">
        <is>
          <t>Net liabilities assumed</t>
        </is>
      </c>
      <c r="B15" s="6" t="n">
        <v>300</v>
      </c>
      <c r="C15" s="4" t="inlineStr">
        <is>
          <t xml:space="preserve"> </t>
        </is>
      </c>
      <c r="D15" s="4" t="inlineStr">
        <is>
          <t xml:space="preserve"> </t>
        </is>
      </c>
      <c r="E15" s="4" t="inlineStr">
        <is>
          <t xml:space="preserve"> </t>
        </is>
      </c>
    </row>
    <row r="16">
      <c r="A16" s="4" t="inlineStr">
        <is>
          <t>Breeth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Payments to acquire businesses</t>
        </is>
      </c>
      <c r="B18" s="4" t="inlineStr">
        <is>
          <t xml:space="preserve"> </t>
        </is>
      </c>
      <c r="C18" s="6" t="n">
        <v>55000</v>
      </c>
      <c r="D18" s="4" t="inlineStr">
        <is>
          <t xml:space="preserve"> </t>
        </is>
      </c>
      <c r="E18" s="4" t="inlineStr">
        <is>
          <t xml:space="preserve"> </t>
        </is>
      </c>
    </row>
    <row r="19">
      <c r="A19" s="4" t="inlineStr">
        <is>
          <t>Maximum | Breeth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Potential payouts payments</t>
        </is>
      </c>
      <c r="B21" s="4" t="inlineStr">
        <is>
          <t xml:space="preserve"> </t>
        </is>
      </c>
      <c r="C21" s="6" t="n">
        <v>55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Basic and Diluted Net Income Per Share (Detail) - USD ($) $ / shares in Units, shares in Thousands,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6133</v>
      </c>
      <c r="C4" s="6" t="n">
        <v>54554</v>
      </c>
      <c r="D4" s="6" t="n">
        <v>56953</v>
      </c>
      <c r="E4" s="6" t="n">
        <v>-26525</v>
      </c>
      <c r="F4" s="6" t="n">
        <v>160687</v>
      </c>
      <c r="G4" s="6" t="n">
        <v>30428</v>
      </c>
    </row>
    <row r="5">
      <c r="A5" s="4" t="inlineStr">
        <is>
          <t>Weighted average shares – basic</t>
        </is>
      </c>
      <c r="B5" s="5" t="n">
        <v>45372</v>
      </c>
      <c r="C5" s="4" t="inlineStr">
        <is>
          <t xml:space="preserve"> </t>
        </is>
      </c>
      <c r="D5" s="5" t="n">
        <v>45437</v>
      </c>
      <c r="E5" s="4" t="inlineStr">
        <is>
          <t xml:space="preserve"> </t>
        </is>
      </c>
      <c r="F5" s="5" t="n">
        <v>45475</v>
      </c>
      <c r="G5" s="5" t="n">
        <v>45374</v>
      </c>
    </row>
    <row r="6">
      <c r="A6" s="4" t="inlineStr">
        <is>
          <t>Net income (loss) per share - basic</t>
        </is>
      </c>
      <c r="B6" s="7" t="n">
        <v>2.34</v>
      </c>
      <c r="C6" s="4" t="inlineStr">
        <is>
          <t xml:space="preserve"> </t>
        </is>
      </c>
      <c r="D6" s="7" t="n">
        <v>1.25</v>
      </c>
      <c r="E6" s="4" t="inlineStr">
        <is>
          <t xml:space="preserve"> </t>
        </is>
      </c>
      <c r="F6" s="7" t="n">
        <v>3.53</v>
      </c>
      <c r="G6" s="7" t="n">
        <v>0.67</v>
      </c>
    </row>
    <row r="7">
      <c r="A7" s="4" t="inlineStr">
        <is>
          <t>Effect of dilutive securities</t>
        </is>
      </c>
      <c r="B7" s="5" t="n">
        <v>339</v>
      </c>
      <c r="C7" s="4" t="inlineStr">
        <is>
          <t xml:space="preserve"> </t>
        </is>
      </c>
      <c r="D7" s="5" t="n">
        <v>456</v>
      </c>
      <c r="E7" s="4" t="inlineStr">
        <is>
          <t xml:space="preserve"> </t>
        </is>
      </c>
      <c r="F7" s="5" t="n">
        <v>337</v>
      </c>
      <c r="G7" s="5" t="n">
        <v>483</v>
      </c>
    </row>
    <row r="8">
      <c r="A8" s="4" t="inlineStr">
        <is>
          <t>Weighted average shares – diluted</t>
        </is>
      </c>
      <c r="B8" s="5" t="n">
        <v>45711</v>
      </c>
      <c r="C8" s="4" t="inlineStr">
        <is>
          <t xml:space="preserve"> </t>
        </is>
      </c>
      <c r="D8" s="5" t="n">
        <v>45893</v>
      </c>
      <c r="E8" s="4" t="inlineStr">
        <is>
          <t xml:space="preserve"> </t>
        </is>
      </c>
      <c r="F8" s="5" t="n">
        <v>45812</v>
      </c>
      <c r="G8" s="5" t="n">
        <v>45857</v>
      </c>
    </row>
    <row r="9">
      <c r="A9" s="4" t="inlineStr">
        <is>
          <t>Net income (loss) per share - diluted</t>
        </is>
      </c>
      <c r="B9" s="7" t="n">
        <v>2.32</v>
      </c>
      <c r="C9" s="4" t="inlineStr">
        <is>
          <t xml:space="preserve"> </t>
        </is>
      </c>
      <c r="D9" s="7" t="n">
        <v>1.24</v>
      </c>
      <c r="E9" s="4" t="inlineStr">
        <is>
          <t xml:space="preserve"> </t>
        </is>
      </c>
      <c r="F9" s="7" t="n">
        <v>3.51</v>
      </c>
      <c r="G9" s="7" t="n">
        <v>0.6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5921</v>
      </c>
      <c r="C4" s="6" t="n">
        <v>248142</v>
      </c>
      <c r="D4" s="6" t="n">
        <v>543070</v>
      </c>
      <c r="E4" s="6" t="n">
        <v>50072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8880</v>
      </c>
      <c r="C6" s="5" t="n">
        <v>43886</v>
      </c>
      <c r="D6" s="5" t="n">
        <v>101506</v>
      </c>
      <c r="E6" s="5" t="n">
        <v>89074</v>
      </c>
    </row>
    <row r="7">
      <c r="A7" s="4" t="inlineStr">
        <is>
          <t>Research and development</t>
        </is>
      </c>
      <c r="B7" s="5" t="n">
        <v>42089</v>
      </c>
      <c r="C7" s="5" t="n">
        <v>41041</v>
      </c>
      <c r="D7" s="5" t="n">
        <v>82566</v>
      </c>
      <c r="E7" s="5" t="n">
        <v>78749</v>
      </c>
    </row>
    <row r="8">
      <c r="A8" s="4" t="inlineStr">
        <is>
          <t>Selling, general and administrative</t>
        </is>
      </c>
      <c r="B8" s="5" t="n">
        <v>116958</v>
      </c>
      <c r="C8" s="5" t="n">
        <v>102779</v>
      </c>
      <c r="D8" s="5" t="n">
        <v>234954</v>
      </c>
      <c r="E8" s="5" t="n">
        <v>206263</v>
      </c>
    </row>
    <row r="9">
      <c r="A9" s="4" t="inlineStr">
        <is>
          <t>Acquired in-process research and development</t>
        </is>
      </c>
      <c r="B9" s="5" t="n">
        <v>0</v>
      </c>
      <c r="C9" s="5" t="n">
        <v>0</v>
      </c>
      <c r="D9" s="5" t="n">
        <v>0</v>
      </c>
      <c r="E9" s="5" t="n">
        <v>115490</v>
      </c>
    </row>
    <row r="10">
      <c r="A10" s="4" t="inlineStr">
        <is>
          <t>Costs and Expenses, Total</t>
        </is>
      </c>
      <c r="B10" s="5" t="n">
        <v>207927</v>
      </c>
      <c r="C10" s="5" t="n">
        <v>187706</v>
      </c>
      <c r="D10" s="5" t="n">
        <v>419026</v>
      </c>
      <c r="E10" s="5" t="n">
        <v>489576</v>
      </c>
    </row>
    <row r="11">
      <c r="A11" s="3" t="inlineStr">
        <is>
          <t>Other (loss) income:</t>
        </is>
      </c>
      <c r="B11" s="4" t="inlineStr">
        <is>
          <t xml:space="preserve"> </t>
        </is>
      </c>
      <c r="C11" s="4" t="inlineStr">
        <is>
          <t xml:space="preserve"> </t>
        </is>
      </c>
      <c r="D11" s="4" t="inlineStr">
        <is>
          <t xml:space="preserve"> </t>
        </is>
      </c>
      <c r="E11" s="4" t="inlineStr">
        <is>
          <t xml:space="preserve"> </t>
        </is>
      </c>
    </row>
    <row r="12">
      <c r="A12" s="4" t="inlineStr">
        <is>
          <t>Income from operations</t>
        </is>
      </c>
      <c r="B12" s="5" t="n">
        <v>57994</v>
      </c>
      <c r="C12" s="5" t="n">
        <v>60436</v>
      </c>
      <c r="D12" s="5" t="n">
        <v>124044</v>
      </c>
      <c r="E12" s="5" t="n">
        <v>11151</v>
      </c>
    </row>
    <row r="13">
      <c r="A13" s="4" t="inlineStr">
        <is>
          <t>Interest and other income, net</t>
        </is>
      </c>
      <c r="B13" s="5" t="n">
        <v>80709</v>
      </c>
      <c r="C13" s="5" t="n">
        <v>6835</v>
      </c>
      <c r="D13" s="5" t="n">
        <v>84481</v>
      </c>
      <c r="E13" s="5" t="n">
        <v>46770</v>
      </c>
    </row>
    <row r="14">
      <c r="A14" s="4" t="inlineStr">
        <is>
          <t>Income before income taxes</t>
        </is>
      </c>
      <c r="B14" s="5" t="n">
        <v>138703</v>
      </c>
      <c r="C14" s="5" t="n">
        <v>67271</v>
      </c>
      <c r="D14" s="5" t="n">
        <v>208525</v>
      </c>
      <c r="E14" s="5" t="n">
        <v>57921</v>
      </c>
    </row>
    <row r="15">
      <c r="A15" s="4" t="inlineStr">
        <is>
          <t>Income tax provision</t>
        </is>
      </c>
      <c r="B15" s="5" t="n">
        <v>32570</v>
      </c>
      <c r="C15" s="5" t="n">
        <v>10318</v>
      </c>
      <c r="D15" s="5" t="n">
        <v>47838</v>
      </c>
      <c r="E15" s="5" t="n">
        <v>27493</v>
      </c>
    </row>
    <row r="16">
      <c r="A16" s="4" t="inlineStr">
        <is>
          <t>Net income</t>
        </is>
      </c>
      <c r="B16" s="6" t="n">
        <v>106133</v>
      </c>
      <c r="C16" s="6" t="n">
        <v>56953</v>
      </c>
      <c r="D16" s="6" t="n">
        <v>160687</v>
      </c>
      <c r="E16" s="6" t="n">
        <v>30428</v>
      </c>
    </row>
    <row r="17">
      <c r="A17" s="4" t="inlineStr">
        <is>
          <t>Net income per share - basic</t>
        </is>
      </c>
      <c r="B17" s="7" t="n">
        <v>2.34</v>
      </c>
      <c r="C17" s="7" t="n">
        <v>1.25</v>
      </c>
      <c r="D17" s="7" t="n">
        <v>3.53</v>
      </c>
      <c r="E17" s="7" t="n">
        <v>0.67</v>
      </c>
    </row>
    <row r="18">
      <c r="A18" s="4" t="inlineStr">
        <is>
          <t>Weighted average shares outstanding - basic</t>
        </is>
      </c>
      <c r="B18" s="5" t="n">
        <v>45372</v>
      </c>
      <c r="C18" s="5" t="n">
        <v>45437</v>
      </c>
      <c r="D18" s="5" t="n">
        <v>45475</v>
      </c>
      <c r="E18" s="5" t="n">
        <v>45374</v>
      </c>
    </row>
    <row r="19">
      <c r="A19" s="4" t="inlineStr">
        <is>
          <t>Net income per share - diluted</t>
        </is>
      </c>
      <c r="B19" s="7" t="n">
        <v>2.32</v>
      </c>
      <c r="C19" s="7" t="n">
        <v>1.24</v>
      </c>
      <c r="D19" s="7" t="n">
        <v>3.51</v>
      </c>
      <c r="E19" s="7" t="n">
        <v>0.66</v>
      </c>
    </row>
    <row r="20">
      <c r="A20" s="4" t="inlineStr">
        <is>
          <t>Weighted average shares outstanding - diluted</t>
        </is>
      </c>
      <c r="B20" s="5" t="n">
        <v>45711</v>
      </c>
      <c r="C20" s="5" t="n">
        <v>45893</v>
      </c>
      <c r="D20" s="5" t="n">
        <v>45812</v>
      </c>
      <c r="E20" s="5" t="n">
        <v>45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weighted average shares outstanding</t>
        </is>
      </c>
      <c r="B4" s="9" t="n">
        <v>0.2</v>
      </c>
      <c r="C4" s="9" t="n">
        <v>0.2</v>
      </c>
      <c r="D4" s="9" t="n">
        <v>0.2</v>
      </c>
      <c r="E4" s="9"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Major Business Line and Geographic Location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5921</v>
      </c>
      <c r="C4" s="6" t="n">
        <v>248142</v>
      </c>
      <c r="D4" s="6" t="n">
        <v>543070</v>
      </c>
      <c r="E4" s="6" t="n">
        <v>50072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8943</v>
      </c>
      <c r="C7" s="5" t="n">
        <v>200485</v>
      </c>
      <c r="D7" s="5" t="n">
        <v>445462</v>
      </c>
      <c r="E7" s="5" t="n">
        <v>40762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269</v>
      </c>
      <c r="C10" s="5" t="n">
        <v>32527</v>
      </c>
      <c r="D10" s="5" t="n">
        <v>64105</v>
      </c>
      <c r="E10" s="5" t="n">
        <v>64764</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467</v>
      </c>
      <c r="C13" s="5" t="n">
        <v>12267</v>
      </c>
      <c r="D13" s="5" t="n">
        <v>25702</v>
      </c>
      <c r="E13" s="5" t="n">
        <v>23552</v>
      </c>
    </row>
    <row r="14">
      <c r="A14" s="4" t="inlineStr">
        <is>
          <t>Rest of worl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42</v>
      </c>
      <c r="C16" s="5" t="n">
        <v>2863</v>
      </c>
      <c r="D16" s="5" t="n">
        <v>7801</v>
      </c>
      <c r="E16" s="5" t="n">
        <v>4784</v>
      </c>
    </row>
    <row r="17">
      <c r="A17" s="4" t="inlineStr">
        <is>
          <t>Outside the U.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6978</v>
      </c>
      <c r="C19" s="5" t="n">
        <v>47657</v>
      </c>
      <c r="D19" s="5" t="n">
        <v>97608</v>
      </c>
      <c r="E19" s="5" t="n">
        <v>93100</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53246</v>
      </c>
      <c r="C22" s="5" t="n">
        <v>235785</v>
      </c>
      <c r="D22" s="5" t="n">
        <v>517717</v>
      </c>
      <c r="E22" s="5" t="n">
        <v>477259</v>
      </c>
    </row>
    <row r="23">
      <c r="A23" s="4" t="inlineStr">
        <is>
          <t>Service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675</v>
      </c>
      <c r="C25" s="6" t="n">
        <v>12357</v>
      </c>
      <c r="D25" s="6" t="n">
        <v>25353</v>
      </c>
      <c r="E25" s="6" t="n">
        <v>234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eferred Revenue - Additional Information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5962</v>
      </c>
      <c r="C4" s="4" t="inlineStr">
        <is>
          <t xml:space="preserve"> </t>
        </is>
      </c>
      <c r="D4" s="6" t="n">
        <v>25962</v>
      </c>
      <c r="E4" s="4" t="inlineStr">
        <is>
          <t xml:space="preserve"> </t>
        </is>
      </c>
      <c r="F4" s="6" t="n">
        <v>26362</v>
      </c>
    </row>
    <row r="5">
      <c r="A5" s="4" t="inlineStr">
        <is>
          <t>Deferred Revenue, Revenue Recognized</t>
        </is>
      </c>
      <c r="B5" s="6" t="n">
        <v>6400</v>
      </c>
      <c r="C5" s="6" t="n">
        <v>9900</v>
      </c>
      <c r="D5" s="6" t="n">
        <v>20100</v>
      </c>
      <c r="E5" s="6" t="n">
        <v>21000</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Sep.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871380</v>
      </c>
      <c r="C3" s="6" t="n">
        <v>915660</v>
      </c>
    </row>
    <row r="4">
      <c r="A4" s="4" t="inlineStr">
        <is>
          <t>Gross Unrealized Gains</t>
        </is>
      </c>
      <c r="B4" s="5" t="n">
        <v>20</v>
      </c>
      <c r="C4" s="5" t="n">
        <v>37</v>
      </c>
    </row>
    <row r="5">
      <c r="A5" s="4" t="inlineStr">
        <is>
          <t>Gross Unrealized Losses</t>
        </is>
      </c>
      <c r="B5" s="5" t="n">
        <v>-11750</v>
      </c>
      <c r="C5" s="5" t="n">
        <v>-7906</v>
      </c>
    </row>
    <row r="6">
      <c r="A6" s="4" t="inlineStr">
        <is>
          <t>Fair Market Value</t>
        </is>
      </c>
      <c r="B6" s="5" t="n">
        <v>859650</v>
      </c>
      <c r="C6" s="5" t="n">
        <v>907791</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Market Value</t>
        </is>
      </c>
      <c r="B9" s="5" t="n">
        <v>86806</v>
      </c>
      <c r="C9" s="5" t="n">
        <v>32955</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Market Value</t>
        </is>
      </c>
      <c r="B12" s="4" t="inlineStr">
        <is>
          <t xml:space="preserve"> </t>
        </is>
      </c>
      <c r="C12" s="5" t="n">
        <v>28958</v>
      </c>
    </row>
    <row r="13">
      <c r="A13" s="4" t="inlineStr">
        <is>
          <t>U.S. Treasury mutual fun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17939</v>
      </c>
      <c r="C15" s="4" t="inlineStr">
        <is>
          <t xml:space="preserve"> </t>
        </is>
      </c>
    </row>
    <row r="16">
      <c r="A16" s="4" t="inlineStr">
        <is>
          <t>Gross Unrealized Gains</t>
        </is>
      </c>
      <c r="B16" s="5" t="n">
        <v>0</v>
      </c>
      <c r="C16" s="4" t="inlineStr">
        <is>
          <t xml:space="preserve"> </t>
        </is>
      </c>
    </row>
    <row r="17">
      <c r="A17" s="4" t="inlineStr">
        <is>
          <t>Gross Unrealized Losses</t>
        </is>
      </c>
      <c r="B17" s="5" t="n">
        <v>-3</v>
      </c>
      <c r="C17" s="4" t="inlineStr">
        <is>
          <t xml:space="preserve"> </t>
        </is>
      </c>
    </row>
    <row r="18">
      <c r="A18" s="4" t="inlineStr">
        <is>
          <t>Fair Market Value</t>
        </is>
      </c>
      <c r="B18" s="5" t="n">
        <v>17936</v>
      </c>
      <c r="C18" s="4" t="inlineStr">
        <is>
          <t xml:space="preserve"> </t>
        </is>
      </c>
    </row>
    <row r="19">
      <c r="A19" s="4" t="inlineStr">
        <is>
          <t>Short-term U.S. Treasury mutual fun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335024</v>
      </c>
      <c r="C21" s="5" t="n">
        <v>287010</v>
      </c>
    </row>
    <row r="22">
      <c r="A22" s="4" t="inlineStr">
        <is>
          <t>Gross Unrealized Gains</t>
        </is>
      </c>
      <c r="B22" s="5" t="n">
        <v>6</v>
      </c>
      <c r="C22" s="5" t="n">
        <v>0</v>
      </c>
    </row>
    <row r="23">
      <c r="A23" s="4" t="inlineStr">
        <is>
          <t>Gross Unrealized Losses</t>
        </is>
      </c>
      <c r="B23" s="5" t="n">
        <v>-3218</v>
      </c>
      <c r="C23" s="5" t="n">
        <v>-1384</v>
      </c>
    </row>
    <row r="24">
      <c r="A24" s="4" t="inlineStr">
        <is>
          <t>Fair Market Value</t>
        </is>
      </c>
      <c r="B24" s="5" t="n">
        <v>331812</v>
      </c>
      <c r="C24" s="5" t="n">
        <v>285626</v>
      </c>
    </row>
    <row r="25">
      <c r="A25" s="4" t="inlineStr">
        <is>
          <t>Short-term governmen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46747</v>
      </c>
      <c r="C27" s="5" t="n">
        <v>131954</v>
      </c>
    </row>
    <row r="28">
      <c r="A28" s="4" t="inlineStr">
        <is>
          <t>Gross Unrealized Gains</t>
        </is>
      </c>
      <c r="B28" s="5" t="n">
        <v>0</v>
      </c>
      <c r="C28" s="5" t="n">
        <v>1</v>
      </c>
    </row>
    <row r="29">
      <c r="A29" s="4" t="inlineStr">
        <is>
          <t>Gross Unrealized Losses</t>
        </is>
      </c>
      <c r="B29" s="5" t="n">
        <v>-2550</v>
      </c>
      <c r="C29" s="5" t="n">
        <v>-554</v>
      </c>
    </row>
    <row r="30">
      <c r="A30" s="4" t="inlineStr">
        <is>
          <t>Fair Market Value</t>
        </is>
      </c>
      <c r="B30" s="5" t="n">
        <v>144197</v>
      </c>
      <c r="C30" s="5" t="n">
        <v>131401</v>
      </c>
    </row>
    <row r="31">
      <c r="A31" s="4" t="inlineStr">
        <is>
          <t>Short-term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40681</v>
      </c>
      <c r="C33" s="5" t="n">
        <v>61108</v>
      </c>
    </row>
    <row r="34">
      <c r="A34" s="4" t="inlineStr">
        <is>
          <t>Gross Unrealized Gains</t>
        </is>
      </c>
      <c r="B34" s="5" t="n">
        <v>0</v>
      </c>
      <c r="C34" s="5" t="n">
        <v>36</v>
      </c>
    </row>
    <row r="35">
      <c r="A35" s="4" t="inlineStr">
        <is>
          <t>Gross Unrealized Losses</t>
        </is>
      </c>
      <c r="B35" s="5" t="n">
        <v>-519</v>
      </c>
      <c r="C35" s="5" t="n">
        <v>-113</v>
      </c>
    </row>
    <row r="36">
      <c r="A36" s="4" t="inlineStr">
        <is>
          <t>Fair Market Value</t>
        </is>
      </c>
      <c r="B36" s="5" t="n">
        <v>40162</v>
      </c>
      <c r="C36" s="5" t="n">
        <v>61031</v>
      </c>
    </row>
    <row r="37">
      <c r="A37" s="4" t="inlineStr">
        <is>
          <t>Short-term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122353</v>
      </c>
      <c r="C39" s="5" t="n">
        <v>148128</v>
      </c>
    </row>
    <row r="40">
      <c r="A40" s="4" t="inlineStr">
        <is>
          <t>Gross Unrealized Gains</t>
        </is>
      </c>
      <c r="B40" s="5" t="n">
        <v>0</v>
      </c>
      <c r="C40" s="5" t="n">
        <v>0</v>
      </c>
    </row>
    <row r="41">
      <c r="A41" s="4" t="inlineStr">
        <is>
          <t>Gross Unrealized Losses</t>
        </is>
      </c>
      <c r="B41" s="5" t="n">
        <v>-487</v>
      </c>
      <c r="C41" s="5" t="n">
        <v>-397</v>
      </c>
    </row>
    <row r="42">
      <c r="A42" s="4" t="inlineStr">
        <is>
          <t>Fair Market Value</t>
        </is>
      </c>
      <c r="B42" s="5" t="n">
        <v>121866</v>
      </c>
      <c r="C42" s="5" t="n">
        <v>147731</v>
      </c>
    </row>
    <row r="43">
      <c r="A43" s="4" t="inlineStr">
        <is>
          <t>Short-term marketabl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644805</v>
      </c>
      <c r="C45" s="5" t="n">
        <v>628200</v>
      </c>
    </row>
    <row r="46">
      <c r="A46" s="4" t="inlineStr">
        <is>
          <t>Gross Unrealized Gains</t>
        </is>
      </c>
      <c r="B46" s="5" t="n">
        <v>6</v>
      </c>
      <c r="C46" s="5" t="n">
        <v>37</v>
      </c>
    </row>
    <row r="47">
      <c r="A47" s="4" t="inlineStr">
        <is>
          <t>Gross Unrealized Losses</t>
        </is>
      </c>
      <c r="B47" s="5" t="n">
        <v>-6774</v>
      </c>
      <c r="C47" s="5" t="n">
        <v>-2448</v>
      </c>
    </row>
    <row r="48">
      <c r="A48" s="4" t="inlineStr">
        <is>
          <t>Fair Market Value</t>
        </is>
      </c>
      <c r="B48" s="5" t="n">
        <v>638037</v>
      </c>
      <c r="C48" s="5" t="n">
        <v>625789</v>
      </c>
    </row>
    <row r="49">
      <c r="A49" s="4" t="inlineStr">
        <is>
          <t>Long-term U.S. Treasury mutual fun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28595</v>
      </c>
      <c r="C51" s="5" t="n">
        <v>89168</v>
      </c>
    </row>
    <row r="52">
      <c r="A52" s="4" t="inlineStr">
        <is>
          <t>Gross Unrealized Gains</t>
        </is>
      </c>
      <c r="B52" s="5" t="n">
        <v>0</v>
      </c>
      <c r="C52" s="5" t="n">
        <v>0</v>
      </c>
    </row>
    <row r="53">
      <c r="A53" s="4" t="inlineStr">
        <is>
          <t>Gross Unrealized Losses</t>
        </is>
      </c>
      <c r="B53" s="5" t="n">
        <v>-1229</v>
      </c>
      <c r="C53" s="5" t="n">
        <v>-1796</v>
      </c>
    </row>
    <row r="54">
      <c r="A54" s="4" t="inlineStr">
        <is>
          <t>Fair Market Value</t>
        </is>
      </c>
      <c r="B54" s="5" t="n">
        <v>27366</v>
      </c>
      <c r="C54" s="5" t="n">
        <v>87372</v>
      </c>
    </row>
    <row r="55">
      <c r="A55" s="4" t="inlineStr">
        <is>
          <t>Long-term governmen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mortized Cost</t>
        </is>
      </c>
      <c r="B57" s="5" t="n">
        <v>93235</v>
      </c>
      <c r="C57" s="5" t="n">
        <v>126150</v>
      </c>
    </row>
    <row r="58">
      <c r="A58" s="4" t="inlineStr">
        <is>
          <t>Gross Unrealized Gains</t>
        </is>
      </c>
      <c r="B58" s="5" t="n">
        <v>14</v>
      </c>
      <c r="C58" s="5" t="n">
        <v>0</v>
      </c>
    </row>
    <row r="59">
      <c r="A59" s="4" t="inlineStr">
        <is>
          <t>Gross Unrealized Losses</t>
        </is>
      </c>
      <c r="B59" s="5" t="n">
        <v>-3744</v>
      </c>
      <c r="C59" s="5" t="n">
        <v>-3378</v>
      </c>
    </row>
    <row r="60">
      <c r="A60" s="4" t="inlineStr">
        <is>
          <t>Fair Market Value</t>
        </is>
      </c>
      <c r="B60" s="5" t="n">
        <v>89505</v>
      </c>
      <c r="C60" s="5" t="n">
        <v>122772</v>
      </c>
    </row>
    <row r="61">
      <c r="A61" s="4" t="inlineStr">
        <is>
          <t>Long-term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t>
        </is>
      </c>
      <c r="B63" s="4" t="inlineStr">
        <is>
          <t xml:space="preserve"> </t>
        </is>
      </c>
      <c r="C63" s="5" t="n">
        <v>10226</v>
      </c>
    </row>
    <row r="64">
      <c r="A64" s="4" t="inlineStr">
        <is>
          <t>Gross Unrealized Gains</t>
        </is>
      </c>
      <c r="B64" s="4" t="inlineStr">
        <is>
          <t xml:space="preserve"> </t>
        </is>
      </c>
      <c r="C64" s="5" t="n">
        <v>0</v>
      </c>
    </row>
    <row r="65">
      <c r="A65" s="4" t="inlineStr">
        <is>
          <t>Gross Unrealized Losses</t>
        </is>
      </c>
      <c r="B65" s="4" t="inlineStr">
        <is>
          <t xml:space="preserve"> </t>
        </is>
      </c>
      <c r="C65" s="5" t="n">
        <v>-281</v>
      </c>
    </row>
    <row r="66">
      <c r="A66" s="4" t="inlineStr">
        <is>
          <t>Fair Market Value</t>
        </is>
      </c>
      <c r="B66" s="4" t="inlineStr">
        <is>
          <t xml:space="preserve"> </t>
        </is>
      </c>
      <c r="C66" s="5" t="n">
        <v>9945</v>
      </c>
    </row>
    <row r="67">
      <c r="A67" s="4" t="inlineStr">
        <is>
          <t>Long-term marketable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mortized Cost</t>
        </is>
      </c>
      <c r="B69" s="5" t="n">
        <v>121830</v>
      </c>
      <c r="C69" s="5" t="n">
        <v>225544</v>
      </c>
    </row>
    <row r="70">
      <c r="A70" s="4" t="inlineStr">
        <is>
          <t>Gross Unrealized Gains</t>
        </is>
      </c>
      <c r="B70" s="5" t="n">
        <v>14</v>
      </c>
      <c r="C70" s="5" t="n">
        <v>0</v>
      </c>
    </row>
    <row r="71">
      <c r="A71" s="4" t="inlineStr">
        <is>
          <t>Gross Unrealized Losses</t>
        </is>
      </c>
      <c r="B71" s="5" t="n">
        <v>-4973</v>
      </c>
      <c r="C71" s="5" t="n">
        <v>-5455</v>
      </c>
    </row>
    <row r="72">
      <c r="A72" s="4" t="inlineStr">
        <is>
          <t>Fair Market Value</t>
        </is>
      </c>
      <c r="B72" s="5" t="n">
        <v>116871</v>
      </c>
      <c r="C72" s="5" t="n">
        <v>220089</v>
      </c>
    </row>
    <row r="73">
      <c r="A73" s="4" t="inlineStr">
        <is>
          <t>Cash Equival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mortized Cost</t>
        </is>
      </c>
      <c r="B75" s="5" t="n">
        <v>104745</v>
      </c>
      <c r="C75" s="5" t="n">
        <v>61916</v>
      </c>
    </row>
    <row r="76">
      <c r="A76" s="4" t="inlineStr">
        <is>
          <t>Gross Unrealized Gains</t>
        </is>
      </c>
      <c r="B76" s="5" t="n">
        <v>0</v>
      </c>
      <c r="C76" s="5" t="n">
        <v>0</v>
      </c>
    </row>
    <row r="77">
      <c r="A77" s="4" t="inlineStr">
        <is>
          <t>Gross Unrealized Losses</t>
        </is>
      </c>
      <c r="B77" s="5" t="n">
        <v>-3</v>
      </c>
      <c r="C77" s="5" t="n">
        <v>-3</v>
      </c>
    </row>
    <row r="78">
      <c r="A78" s="4" t="inlineStr">
        <is>
          <t>Fair Market Value</t>
        </is>
      </c>
      <c r="B78" s="5" t="n">
        <v>104742</v>
      </c>
      <c r="C78" s="5" t="n">
        <v>61913</v>
      </c>
    </row>
    <row r="79">
      <c r="A79" s="4" t="inlineStr">
        <is>
          <t>Cash Equivalents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mortized Cost</t>
        </is>
      </c>
      <c r="B81" s="5" t="n">
        <v>86806</v>
      </c>
      <c r="C81" s="5" t="n">
        <v>32955</v>
      </c>
    </row>
    <row r="82">
      <c r="A82" s="4" t="inlineStr">
        <is>
          <t>Gross Unrealized Gains</t>
        </is>
      </c>
      <c r="B82" s="5" t="n">
        <v>0</v>
      </c>
      <c r="C82" s="5" t="n">
        <v>0</v>
      </c>
    </row>
    <row r="83">
      <c r="A83" s="4" t="inlineStr">
        <is>
          <t>Gross Unrealized Losses</t>
        </is>
      </c>
      <c r="B83" s="5" t="n">
        <v>0</v>
      </c>
      <c r="C83" s="5" t="n">
        <v>0</v>
      </c>
    </row>
    <row r="84">
      <c r="A84" s="4" t="inlineStr">
        <is>
          <t>Fair Market Value</t>
        </is>
      </c>
      <c r="B84" s="6" t="n">
        <v>86806</v>
      </c>
      <c r="C84" s="5" t="n">
        <v>32955</v>
      </c>
    </row>
    <row r="85">
      <c r="A85" s="4" t="inlineStr">
        <is>
          <t>Cash Equivalents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mortized Cost</t>
        </is>
      </c>
      <c r="B87" s="4" t="inlineStr">
        <is>
          <t xml:space="preserve"> </t>
        </is>
      </c>
      <c r="C87" s="5" t="n">
        <v>28961</v>
      </c>
    </row>
    <row r="88">
      <c r="A88" s="4" t="inlineStr">
        <is>
          <t>Gross Unrealized Gains</t>
        </is>
      </c>
      <c r="B88" s="4" t="inlineStr">
        <is>
          <t xml:space="preserve"> </t>
        </is>
      </c>
      <c r="C88" s="5" t="n">
        <v>0</v>
      </c>
    </row>
    <row r="89">
      <c r="A89" s="4" t="inlineStr">
        <is>
          <t>Gross Unrealized Losses</t>
        </is>
      </c>
      <c r="B89" s="4" t="inlineStr">
        <is>
          <t xml:space="preserve"> </t>
        </is>
      </c>
      <c r="C89" s="5" t="n">
        <v>-3</v>
      </c>
    </row>
    <row r="90">
      <c r="A90" s="4" t="inlineStr">
        <is>
          <t>Fair Market Value</t>
        </is>
      </c>
      <c r="B90" s="4" t="inlineStr">
        <is>
          <t xml:space="preserve"> </t>
        </is>
      </c>
      <c r="C90" s="6" t="n">
        <v>28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Instruments - Additional Information (Detail) $ in Thousands, € in Millions</t>
        </is>
      </c>
      <c r="B1" s="2" t="inlineStr">
        <is>
          <t>1 Months Ended</t>
        </is>
      </c>
      <c r="F1" s="2" t="inlineStr">
        <is>
          <t>3 Months Ended</t>
        </is>
      </c>
      <c r="I1" s="2" t="inlineStr">
        <is>
          <t>6 Months Ended</t>
        </is>
      </c>
    </row>
    <row r="2">
      <c r="B2" s="2" t="inlineStr">
        <is>
          <t>Sep. 30, 2022 USD ($)</t>
        </is>
      </c>
      <c r="C2" s="2" t="inlineStr">
        <is>
          <t>Sep. 30, 2022 EUR (€)</t>
        </is>
      </c>
      <c r="D2" s="2" t="inlineStr">
        <is>
          <t>Apr. 30, 2020 USD ($)</t>
        </is>
      </c>
      <c r="E2" s="2" t="inlineStr">
        <is>
          <t>Jul. 31, 2014 USD ($)</t>
        </is>
      </c>
      <c r="F2" s="2" t="inlineStr">
        <is>
          <t>Sep. 30, 2022 USD ($)</t>
        </is>
      </c>
      <c r="G2" s="2" t="inlineStr">
        <is>
          <t>Jun. 30, 2022</t>
        </is>
      </c>
      <c r="H2" s="2" t="inlineStr">
        <is>
          <t>Sep. 30, 2021 USD ($)</t>
        </is>
      </c>
      <c r="I2" s="2" t="inlineStr">
        <is>
          <t>Sep. 30, 2022 USD ($)</t>
        </is>
      </c>
      <c r="J2" s="2" t="inlineStr">
        <is>
          <t>Sep. 30, 2021 USD ($)</t>
        </is>
      </c>
      <c r="K2" s="2" t="inlineStr">
        <is>
          <t>Sep. 30, 2022 EUR (€)</t>
        </is>
      </c>
      <c r="L2" s="2" t="inlineStr">
        <is>
          <t>Mar. 31, 2022 USD ($)</t>
        </is>
      </c>
      <c r="M2" s="2" t="inlineStr">
        <is>
          <t>Oct. 31, 2019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lassified to earnings</t>
        </is>
      </c>
      <c r="B4" s="6"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sent value of expected payments related to contingent consideration</t>
        </is>
      </c>
      <c r="B5" s="5" t="n">
        <v>14995</v>
      </c>
      <c r="C5" s="4" t="inlineStr">
        <is>
          <t xml:space="preserve"> </t>
        </is>
      </c>
      <c r="D5" s="4" t="inlineStr">
        <is>
          <t xml:space="preserve"> </t>
        </is>
      </c>
      <c r="E5" s="4" t="inlineStr">
        <is>
          <t xml:space="preserve"> </t>
        </is>
      </c>
      <c r="F5" s="6" t="n">
        <v>14995</v>
      </c>
      <c r="G5" s="4" t="inlineStr">
        <is>
          <t xml:space="preserve"> </t>
        </is>
      </c>
      <c r="H5" s="4" t="inlineStr">
        <is>
          <t xml:space="preserve"> </t>
        </is>
      </c>
      <c r="I5" s="6" t="n">
        <v>14995</v>
      </c>
      <c r="J5" s="4" t="inlineStr">
        <is>
          <t xml:space="preserve"> </t>
        </is>
      </c>
      <c r="K5" s="4" t="inlineStr">
        <is>
          <t xml:space="preserve"> </t>
        </is>
      </c>
      <c r="L5" s="6" t="n">
        <v>21510</v>
      </c>
      <c r="M5" s="4" t="inlineStr">
        <is>
          <t xml:space="preserve"> </t>
        </is>
      </c>
    </row>
    <row r="6">
      <c r="A6" s="4" t="inlineStr">
        <is>
          <t>Pay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notional amount</t>
        </is>
      </c>
      <c r="B8" s="5" t="n">
        <v>65000</v>
      </c>
      <c r="C8" s="4" t="inlineStr">
        <is>
          <t xml:space="preserve"> </t>
        </is>
      </c>
      <c r="D8" s="4" t="inlineStr">
        <is>
          <t xml:space="preserve"> </t>
        </is>
      </c>
      <c r="E8" s="4" t="inlineStr">
        <is>
          <t xml:space="preserve"> </t>
        </is>
      </c>
      <c r="F8" s="5" t="n">
        <v>65000</v>
      </c>
      <c r="G8" s="4" t="inlineStr">
        <is>
          <t xml:space="preserve"> </t>
        </is>
      </c>
      <c r="H8" s="4" t="inlineStr">
        <is>
          <t xml:space="preserve"> </t>
        </is>
      </c>
      <c r="I8" s="5" t="n">
        <v>65000</v>
      </c>
      <c r="J8" s="4" t="inlineStr">
        <is>
          <t xml:space="preserve"> </t>
        </is>
      </c>
      <c r="K8" s="4" t="inlineStr">
        <is>
          <t xml:space="preserve"> </t>
        </is>
      </c>
      <c r="L8" s="5" t="n">
        <v>85000</v>
      </c>
      <c r="M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sent value of expected payments related to contingent consideration</t>
        </is>
      </c>
      <c r="B11" s="5" t="n">
        <v>15000</v>
      </c>
      <c r="C11" s="4" t="inlineStr">
        <is>
          <t xml:space="preserve"> </t>
        </is>
      </c>
      <c r="D11" s="4" t="inlineStr">
        <is>
          <t xml:space="preserve"> </t>
        </is>
      </c>
      <c r="E11" s="4" t="inlineStr">
        <is>
          <t xml:space="preserve"> </t>
        </is>
      </c>
      <c r="F11" s="5" t="n">
        <v>15000</v>
      </c>
      <c r="G11" s="4" t="inlineStr">
        <is>
          <t xml:space="preserve"> </t>
        </is>
      </c>
      <c r="H11" s="4" t="inlineStr">
        <is>
          <t xml:space="preserve"> </t>
        </is>
      </c>
      <c r="I11" s="5" t="n">
        <v>15000</v>
      </c>
      <c r="J11" s="4" t="inlineStr">
        <is>
          <t xml:space="preserve"> </t>
        </is>
      </c>
      <c r="K11" s="4" t="inlineStr">
        <is>
          <t xml:space="preserve"> </t>
        </is>
      </c>
      <c r="L11" s="5" t="n">
        <v>21500</v>
      </c>
      <c r="M11" s="4" t="inlineStr">
        <is>
          <t xml:space="preserve"> </t>
        </is>
      </c>
    </row>
    <row r="12">
      <c r="A12" s="4" t="inlineStr">
        <is>
          <t>Undiscounted value of payments</t>
        </is>
      </c>
      <c r="B12" s="6" t="n">
        <v>67500</v>
      </c>
      <c r="C12" s="4" t="inlineStr">
        <is>
          <t xml:space="preserve"> </t>
        </is>
      </c>
      <c r="D12" s="4" t="inlineStr">
        <is>
          <t xml:space="preserve"> </t>
        </is>
      </c>
      <c r="E12" s="4" t="inlineStr">
        <is>
          <t xml:space="preserve"> </t>
        </is>
      </c>
      <c r="F12" s="6" t="n">
        <v>67500</v>
      </c>
      <c r="G12" s="4" t="inlineStr">
        <is>
          <t xml:space="preserve"> </t>
        </is>
      </c>
      <c r="H12" s="4" t="inlineStr">
        <is>
          <t xml:space="preserve"> </t>
        </is>
      </c>
      <c r="I12" s="6" t="n">
        <v>67500</v>
      </c>
      <c r="J12" s="4" t="inlineStr">
        <is>
          <t xml:space="preserve"> </t>
        </is>
      </c>
      <c r="K12" s="4" t="inlineStr">
        <is>
          <t xml:space="preserve"> </t>
        </is>
      </c>
      <c r="L12" s="6" t="n">
        <v>67500</v>
      </c>
      <c r="M12" s="4" t="inlineStr">
        <is>
          <t xml:space="preserve"> </t>
        </is>
      </c>
    </row>
    <row r="13">
      <c r="A13" s="4" t="inlineStr">
        <is>
          <t>Ec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businesses</t>
        </is>
      </c>
      <c r="B15" s="4" t="inlineStr">
        <is>
          <t xml:space="preserve"> </t>
        </is>
      </c>
      <c r="C15" s="4" t="inlineStr">
        <is>
          <t xml:space="preserve"> </t>
        </is>
      </c>
      <c r="D15" s="4" t="inlineStr">
        <is>
          <t xml:space="preserve"> </t>
        </is>
      </c>
      <c r="E15" s="6" t="n">
        <v>1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tential payouts payments</t>
        </is>
      </c>
      <c r="B16" s="4" t="inlineStr">
        <is>
          <t xml:space="preserve"> </t>
        </is>
      </c>
      <c r="C16" s="4" t="inlineStr">
        <is>
          <t xml:space="preserve"> </t>
        </is>
      </c>
      <c r="D16" s="4" t="inlineStr">
        <is>
          <t xml:space="preserve"> </t>
        </is>
      </c>
      <c r="E16" s="6" t="n">
        <v>1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onal budget and long range strategic plans rate</t>
        </is>
      </c>
      <c r="B17" s="4" t="inlineStr">
        <is>
          <t xml:space="preserve"> </t>
        </is>
      </c>
      <c r="C17" s="4" t="inlineStr">
        <is>
          <t xml:space="preserve"> </t>
        </is>
      </c>
      <c r="D17" s="4" t="inlineStr">
        <is>
          <t xml:space="preserve"> </t>
        </is>
      </c>
      <c r="E17" s="4" t="inlineStr">
        <is>
          <t xml:space="preserve"> </t>
        </is>
      </c>
      <c r="F17" s="4" t="inlineStr">
        <is>
          <t xml:space="preserve"> </t>
        </is>
      </c>
      <c r="G17" s="10" t="n">
        <v>0.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cp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count rate</t>
        </is>
      </c>
      <c r="B20" s="11" t="n">
        <v>0.059</v>
      </c>
      <c r="C20" s="4" t="inlineStr">
        <is>
          <t xml:space="preserve"> </t>
        </is>
      </c>
      <c r="D20" s="4" t="inlineStr">
        <is>
          <t xml:space="preserve"> </t>
        </is>
      </c>
      <c r="E20" s="4" t="inlineStr">
        <is>
          <t xml:space="preserve"> </t>
        </is>
      </c>
      <c r="F20" s="11" t="n">
        <v>0.059</v>
      </c>
      <c r="G20" s="4" t="inlineStr">
        <is>
          <t xml:space="preserve"> </t>
        </is>
      </c>
      <c r="H20" s="4" t="inlineStr">
        <is>
          <t xml:space="preserve"> </t>
        </is>
      </c>
      <c r="I20" s="11" t="n">
        <v>0.059</v>
      </c>
      <c r="J20" s="4" t="inlineStr">
        <is>
          <t xml:space="preserve"> </t>
        </is>
      </c>
      <c r="K20" s="11" t="n">
        <v>0.059</v>
      </c>
      <c r="L20" s="4" t="inlineStr">
        <is>
          <t xml:space="preserve"> </t>
        </is>
      </c>
      <c r="M20" s="4" t="inlineStr">
        <is>
          <t xml:space="preserve"> </t>
        </is>
      </c>
    </row>
    <row r="21">
      <c r="A21" s="4" t="inlineStr">
        <is>
          <t>Commercial milestones probabilities rate</t>
        </is>
      </c>
      <c r="B21" s="4" t="inlineStr">
        <is>
          <t xml:space="preserve"> </t>
        </is>
      </c>
      <c r="C21" s="4" t="inlineStr">
        <is>
          <t xml:space="preserve"> </t>
        </is>
      </c>
      <c r="D21" s="4" t="inlineStr">
        <is>
          <t xml:space="preserve"> </t>
        </is>
      </c>
      <c r="E21" s="4" t="inlineStr">
        <is>
          <t xml:space="preserve"> </t>
        </is>
      </c>
      <c r="F21" s="4" t="inlineStr">
        <is>
          <t xml:space="preserve"> </t>
        </is>
      </c>
      <c r="G21" s="8"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c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4" t="inlineStr">
        <is>
          <t xml:space="preserve"> </t>
        </is>
      </c>
      <c r="G24" s="11" t="n">
        <v>0.1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ercial milestones probabilities rate</t>
        </is>
      </c>
      <c r="B25" s="4" t="inlineStr">
        <is>
          <t xml:space="preserve"> </t>
        </is>
      </c>
      <c r="C25" s="4" t="inlineStr">
        <is>
          <t xml:space="preserve"> </t>
        </is>
      </c>
      <c r="D25" s="4" t="inlineStr">
        <is>
          <t xml:space="preserve"> </t>
        </is>
      </c>
      <c r="E25" s="4" t="inlineStr">
        <is>
          <t xml:space="preserve"> </t>
        </is>
      </c>
      <c r="F25" s="4" t="inlineStr">
        <is>
          <t xml:space="preserve"> </t>
        </is>
      </c>
      <c r="G25" s="8" t="n">
        <v>0.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reet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acquire businesses</t>
        </is>
      </c>
      <c r="B28" s="4" t="inlineStr">
        <is>
          <t xml:space="preserve"> </t>
        </is>
      </c>
      <c r="C28" s="4" t="inlineStr">
        <is>
          <t xml:space="preserve"> </t>
        </is>
      </c>
      <c r="D28" s="6" t="n">
        <v>5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onal budget and long range strategic plan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4</v>
      </c>
      <c r="J29" s="4" t="inlineStr">
        <is>
          <t xml:space="preserve"> </t>
        </is>
      </c>
      <c r="K29" s="4" t="inlineStr">
        <is>
          <t xml:space="preserve"> </t>
        </is>
      </c>
      <c r="L29" s="4" t="inlineStr">
        <is>
          <t xml:space="preserve"> </t>
        </is>
      </c>
      <c r="M29" s="4" t="inlineStr">
        <is>
          <t xml:space="preserve"> </t>
        </is>
      </c>
    </row>
    <row r="30">
      <c r="A30" s="4" t="inlineStr">
        <is>
          <t>Breethe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count rate</t>
        </is>
      </c>
      <c r="B32" s="11" t="n">
        <v>0.059</v>
      </c>
      <c r="C32" s="4" t="inlineStr">
        <is>
          <t xml:space="preserve"> </t>
        </is>
      </c>
      <c r="D32" s="4" t="inlineStr">
        <is>
          <t xml:space="preserve"> </t>
        </is>
      </c>
      <c r="E32" s="4" t="inlineStr">
        <is>
          <t xml:space="preserve"> </t>
        </is>
      </c>
      <c r="F32" s="11" t="n">
        <v>0.059</v>
      </c>
      <c r="G32" s="4" t="inlineStr">
        <is>
          <t xml:space="preserve"> </t>
        </is>
      </c>
      <c r="H32" s="4" t="inlineStr">
        <is>
          <t xml:space="preserve"> </t>
        </is>
      </c>
      <c r="I32" s="11" t="n">
        <v>0.059</v>
      </c>
      <c r="J32" s="4" t="inlineStr">
        <is>
          <t xml:space="preserve"> </t>
        </is>
      </c>
      <c r="K32" s="11" t="n">
        <v>0.059</v>
      </c>
      <c r="L32" s="4" t="inlineStr">
        <is>
          <t xml:space="preserve"> </t>
        </is>
      </c>
      <c r="M32" s="4" t="inlineStr">
        <is>
          <t xml:space="preserve"> </t>
        </is>
      </c>
    </row>
    <row r="33">
      <c r="A33" s="4" t="inlineStr">
        <is>
          <t>Commercial milestones probabilitie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1</v>
      </c>
      <c r="J33" s="4" t="inlineStr">
        <is>
          <t xml:space="preserve"> </t>
        </is>
      </c>
      <c r="K33" s="4" t="inlineStr">
        <is>
          <t xml:space="preserve"> </t>
        </is>
      </c>
      <c r="L33" s="4" t="inlineStr">
        <is>
          <t xml:space="preserve"> </t>
        </is>
      </c>
      <c r="M33" s="4" t="inlineStr">
        <is>
          <t xml:space="preserve"> </t>
        </is>
      </c>
    </row>
    <row r="34">
      <c r="A34" s="4" t="inlineStr">
        <is>
          <t>Breeth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otential payouts payments</t>
        </is>
      </c>
      <c r="B36" s="4" t="inlineStr">
        <is>
          <t xml:space="preserve"> </t>
        </is>
      </c>
      <c r="C36" s="4" t="inlineStr">
        <is>
          <t xml:space="preserve"> </t>
        </is>
      </c>
      <c r="D36" s="6" t="n">
        <v>5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count rate</t>
        </is>
      </c>
      <c r="B37" s="11" t="n">
        <v>0.155</v>
      </c>
      <c r="C37" s="4" t="inlineStr">
        <is>
          <t xml:space="preserve"> </t>
        </is>
      </c>
      <c r="D37" s="4" t="inlineStr">
        <is>
          <t xml:space="preserve"> </t>
        </is>
      </c>
      <c r="E37" s="4" t="inlineStr">
        <is>
          <t xml:space="preserve"> </t>
        </is>
      </c>
      <c r="F37" s="11" t="n">
        <v>0.155</v>
      </c>
      <c r="G37" s="4" t="inlineStr">
        <is>
          <t xml:space="preserve"> </t>
        </is>
      </c>
      <c r="H37" s="4" t="inlineStr">
        <is>
          <t xml:space="preserve"> </t>
        </is>
      </c>
      <c r="I37" s="11" t="n">
        <v>0.155</v>
      </c>
      <c r="J37" s="4" t="inlineStr">
        <is>
          <t xml:space="preserve"> </t>
        </is>
      </c>
      <c r="K37" s="11" t="n">
        <v>0.155</v>
      </c>
      <c r="L37" s="4" t="inlineStr">
        <is>
          <t xml:space="preserve"> </t>
        </is>
      </c>
      <c r="M37" s="4" t="inlineStr">
        <is>
          <t xml:space="preserve"> </t>
        </is>
      </c>
    </row>
    <row r="38">
      <c r="A38" s="4" t="inlineStr">
        <is>
          <t>Commercial milestones probabilitie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25</v>
      </c>
      <c r="J38" s="4" t="inlineStr">
        <is>
          <t xml:space="preserve"> </t>
        </is>
      </c>
      <c r="K38" s="4" t="inlineStr">
        <is>
          <t xml:space="preserve"> </t>
        </is>
      </c>
      <c r="L38" s="4" t="inlineStr">
        <is>
          <t xml:space="preserve"> </t>
        </is>
      </c>
      <c r="M38" s="4" t="inlineStr">
        <is>
          <t xml:space="preserve"> </t>
        </is>
      </c>
    </row>
    <row r="39">
      <c r="A39" s="4" t="inlineStr">
        <is>
          <t>Intercompan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 to subsidiar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65</v>
      </c>
      <c r="L41" s="4" t="inlineStr">
        <is>
          <t xml:space="preserve"> </t>
        </is>
      </c>
      <c r="M41" s="12" t="n">
        <v>85</v>
      </c>
    </row>
    <row r="42">
      <c r="A42" s="4" t="inlineStr">
        <is>
          <t>One-time loan payment | €</t>
        </is>
      </c>
      <c r="B42" s="4" t="inlineStr">
        <is>
          <t xml:space="preserve"> </t>
        </is>
      </c>
      <c r="C42" s="12" t="n">
        <v>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company Agreement [Member] | Pay E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notion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5</v>
      </c>
      <c r="L45" s="4" t="inlineStr">
        <is>
          <t xml:space="preserve"> </t>
        </is>
      </c>
      <c r="M45" s="4" t="inlineStr">
        <is>
          <t xml:space="preserve"> </t>
        </is>
      </c>
    </row>
    <row r="46">
      <c r="A46" s="4" t="inlineStr">
        <is>
          <t>Cross Currency Interest Rate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rivative notional amount</t>
        </is>
      </c>
      <c r="B48" s="6" t="n">
        <v>93500</v>
      </c>
      <c r="C48" s="4" t="inlineStr">
        <is>
          <t xml:space="preserve"> </t>
        </is>
      </c>
      <c r="D48" s="4" t="inlineStr">
        <is>
          <t xml:space="preserve"> </t>
        </is>
      </c>
      <c r="E48" s="4" t="inlineStr">
        <is>
          <t xml:space="preserve"> </t>
        </is>
      </c>
      <c r="F48" s="6" t="n">
        <v>93500</v>
      </c>
      <c r="G48" s="4" t="inlineStr">
        <is>
          <t xml:space="preserve"> </t>
        </is>
      </c>
      <c r="H48" s="4" t="inlineStr">
        <is>
          <t xml:space="preserve"> </t>
        </is>
      </c>
      <c r="I48" s="6" t="n">
        <v>93500</v>
      </c>
      <c r="J48" s="4" t="inlineStr">
        <is>
          <t xml:space="preserve"> </t>
        </is>
      </c>
      <c r="K48" s="12" t="n">
        <v>85</v>
      </c>
      <c r="L48" s="4" t="inlineStr">
        <is>
          <t xml:space="preserve"> </t>
        </is>
      </c>
      <c r="M48" s="4" t="inlineStr">
        <is>
          <t xml:space="preserve"> </t>
        </is>
      </c>
    </row>
    <row r="49">
      <c r="A49" s="4" t="inlineStr">
        <is>
          <t>Terminated portion of cross-currency swap | €</t>
        </is>
      </c>
      <c r="B49" s="4" t="inlineStr">
        <is>
          <t xml:space="preserve"> </t>
        </is>
      </c>
      <c r="C49" s="12"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ther income (expense), net</t>
        </is>
      </c>
      <c r="B50" s="4" t="inlineStr">
        <is>
          <t xml:space="preserve"> </t>
        </is>
      </c>
      <c r="C50" s="4" t="inlineStr">
        <is>
          <t xml:space="preserve"> </t>
        </is>
      </c>
      <c r="D50" s="4" t="inlineStr">
        <is>
          <t xml:space="preserve"> </t>
        </is>
      </c>
      <c r="E50" s="4" t="inlineStr">
        <is>
          <t xml:space="preserve"> </t>
        </is>
      </c>
      <c r="F50" s="6" t="n">
        <v>500</v>
      </c>
      <c r="G50" s="4" t="inlineStr">
        <is>
          <t xml:space="preserve"> </t>
        </is>
      </c>
      <c r="H50" s="6" t="n">
        <v>400</v>
      </c>
      <c r="I50" s="6" t="n">
        <v>1000</v>
      </c>
      <c r="J50" s="6" t="n">
        <v>800</v>
      </c>
      <c r="K50" s="4" t="inlineStr">
        <is>
          <t xml:space="preserve"> </t>
        </is>
      </c>
      <c r="L50" s="4" t="inlineStr">
        <is>
          <t xml:space="preserve"> </t>
        </is>
      </c>
      <c r="M50" s="4" t="inlineStr">
        <is>
          <t xml:space="preserve"> </t>
        </is>
      </c>
    </row>
  </sheetData>
  <mergeCells count="4">
    <mergeCell ref="A1:A2"/>
    <mergeCell ref="B1:E1"/>
    <mergeCell ref="F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ross-Currency Rate Swap Derivatives (Detail) - USD ($) $ in Thousands</t>
        </is>
      </c>
      <c r="B1" s="2" t="inlineStr">
        <is>
          <t>6 Months Ended</t>
        </is>
      </c>
      <c r="C1" s="2" t="inlineStr">
        <is>
          <t>12 Months Ended</t>
        </is>
      </c>
    </row>
    <row r="2">
      <c r="B2" s="2" t="inlineStr">
        <is>
          <t>Sep. 30, 2022</t>
        </is>
      </c>
      <c r="C2" s="2" t="inlineStr">
        <is>
          <t>Mar. 31, 2022</t>
        </is>
      </c>
    </row>
    <row r="3">
      <c r="A3" s="4" t="inlineStr">
        <is>
          <t>Pay EUR</t>
        </is>
      </c>
      <c r="B3" s="4" t="inlineStr">
        <is>
          <t xml:space="preserve"> </t>
        </is>
      </c>
      <c r="C3" s="4" t="inlineStr">
        <is>
          <t xml:space="preserve"> </t>
        </is>
      </c>
    </row>
    <row r="4">
      <c r="A4" s="4" t="inlineStr">
        <is>
          <t>Effective Date</t>
        </is>
      </c>
      <c r="B4" s="4" t="inlineStr">
        <is>
          <t>Oct. 15,  2019</t>
        </is>
      </c>
      <c r="C4" s="4" t="inlineStr">
        <is>
          <t>Oct. 15,  2019</t>
        </is>
      </c>
    </row>
    <row r="5">
      <c r="A5" s="4" t="inlineStr">
        <is>
          <t>Maturity</t>
        </is>
      </c>
      <c r="B5" s="4" t="inlineStr">
        <is>
          <t>Oct. 15,  2024</t>
        </is>
      </c>
      <c r="C5" s="4" t="inlineStr">
        <is>
          <t>Oct. 15,  2024</t>
        </is>
      </c>
    </row>
    <row r="6">
      <c r="A6" s="4" t="inlineStr">
        <is>
          <t>Fixed Rate</t>
        </is>
      </c>
      <c r="B6" s="13" t="n">
        <v>0.0275</v>
      </c>
      <c r="C6" s="13" t="n">
        <v>0.0275</v>
      </c>
    </row>
    <row r="7">
      <c r="A7" s="4" t="inlineStr">
        <is>
          <t>Derivative notional amount</t>
        </is>
      </c>
      <c r="B7" s="6" t="n">
        <v>65000</v>
      </c>
      <c r="C7" s="6" t="n">
        <v>85000</v>
      </c>
    </row>
    <row r="8">
      <c r="A8" s="4" t="inlineStr">
        <is>
          <t>Receive U.S $</t>
        </is>
      </c>
      <c r="B8" s="4" t="inlineStr">
        <is>
          <t xml:space="preserve"> </t>
        </is>
      </c>
      <c r="C8" s="4" t="inlineStr">
        <is>
          <t xml:space="preserve"> </t>
        </is>
      </c>
    </row>
    <row r="9">
      <c r="A9" s="4" t="inlineStr">
        <is>
          <t>Fixed Rate</t>
        </is>
      </c>
      <c r="B9" s="13" t="n">
        <v>0.0464</v>
      </c>
      <c r="C9" s="13" t="n">
        <v>0.0464</v>
      </c>
    </row>
    <row r="10">
      <c r="A10" s="4" t="inlineStr">
        <is>
          <t>Derivative notional amount</t>
        </is>
      </c>
      <c r="B10" s="6" t="n">
        <v>71468</v>
      </c>
      <c r="C10" s="6" t="n">
        <v>934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pany's Derivative Instrument (Detail) - Cross Currency Interest Rate Contract - USD ($) $ in Thousands</t>
        </is>
      </c>
      <c r="B1" s="2" t="inlineStr">
        <is>
          <t>Sep. 30, 2022</t>
        </is>
      </c>
      <c r="C1" s="2" t="inlineStr">
        <is>
          <t>Mar. 31, 2022</t>
        </is>
      </c>
    </row>
    <row r="2">
      <c r="A2" s="4" t="inlineStr">
        <is>
          <t>Other Assets</t>
        </is>
      </c>
      <c r="B2" s="4" t="inlineStr">
        <is>
          <t xml:space="preserve"> </t>
        </is>
      </c>
      <c r="C2" s="4" t="inlineStr">
        <is>
          <t xml:space="preserve"> </t>
        </is>
      </c>
    </row>
    <row r="3">
      <c r="A3" s="4" t="inlineStr">
        <is>
          <t>Fair Value</t>
        </is>
      </c>
      <c r="B3" s="6" t="n">
        <v>8215</v>
      </c>
      <c r="C3" s="4" t="inlineStr">
        <is>
          <t xml:space="preserve"> </t>
        </is>
      </c>
    </row>
    <row r="4">
      <c r="A4" s="4" t="inlineStr">
        <is>
          <t>other long-term liabilities</t>
        </is>
      </c>
      <c r="B4" s="4" t="inlineStr">
        <is>
          <t xml:space="preserve"> </t>
        </is>
      </c>
      <c r="C4" s="4" t="inlineStr">
        <is>
          <t xml:space="preserve"> </t>
        </is>
      </c>
    </row>
    <row r="5">
      <c r="A5" s="4" t="inlineStr">
        <is>
          <t>Fair Value</t>
        </is>
      </c>
      <c r="B5" s="4" t="inlineStr">
        <is>
          <t xml:space="preserve"> </t>
        </is>
      </c>
      <c r="C5" s="6" t="n">
        <v>-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Detail) - USD ($) $ in Thousands</t>
        </is>
      </c>
      <c r="B1" s="2" t="inlineStr">
        <is>
          <t>Sep.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fair value disclosure</t>
        </is>
      </c>
      <c r="B3" s="6" t="n">
        <v>859650</v>
      </c>
      <c r="C3" s="6" t="n">
        <v>907791</v>
      </c>
    </row>
    <row r="4">
      <c r="A4" s="4" t="inlineStr">
        <is>
          <t>Contingent consideration</t>
        </is>
      </c>
      <c r="B4" s="5" t="n">
        <v>14995</v>
      </c>
      <c r="C4" s="5" t="n">
        <v>21510</v>
      </c>
    </row>
    <row r="5">
      <c r="A5" s="4" t="inlineStr">
        <is>
          <t>Cross Currency Interest Rate Contrac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fair value</t>
        </is>
      </c>
      <c r="B7" s="5" t="n">
        <v>8215</v>
      </c>
      <c r="C7" s="5" t="n">
        <v>-489</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fair value disclosure</t>
        </is>
      </c>
      <c r="B10" s="5" t="n">
        <v>86806</v>
      </c>
      <c r="C10" s="5" t="n">
        <v>32955</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fair value disclosure</t>
        </is>
      </c>
      <c r="B13" s="4" t="inlineStr">
        <is>
          <t xml:space="preserve"> </t>
        </is>
      </c>
      <c r="C13" s="5" t="n">
        <v>28958</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 fair value disclosure</t>
        </is>
      </c>
      <c r="B16" s="5" t="n">
        <v>86806</v>
      </c>
      <c r="C16" s="5" t="n">
        <v>32955</v>
      </c>
    </row>
    <row r="17">
      <c r="A17" s="4" t="inlineStr">
        <is>
          <t>Level 2 | Cross Currency Interest Rate Contrac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fair value</t>
        </is>
      </c>
      <c r="B19" s="5" t="n">
        <v>8215</v>
      </c>
      <c r="C19" s="5" t="n">
        <v>489</v>
      </c>
    </row>
    <row r="20">
      <c r="A20" s="4" t="inlineStr">
        <is>
          <t>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fair value disclosure</t>
        </is>
      </c>
      <c r="B22" s="4" t="inlineStr">
        <is>
          <t xml:space="preserve"> </t>
        </is>
      </c>
      <c r="C22" s="5" t="n">
        <v>28958</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t>
        </is>
      </c>
      <c r="B25" s="5" t="n">
        <v>14995</v>
      </c>
      <c r="C25" s="5" t="n">
        <v>21510</v>
      </c>
    </row>
    <row r="26">
      <c r="A26" s="4" t="inlineStr">
        <is>
          <t>U.S. Treasury mutual fun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fair value disclosure</t>
        </is>
      </c>
      <c r="B28" s="5" t="n">
        <v>17936</v>
      </c>
      <c r="C28" s="4" t="inlineStr">
        <is>
          <t xml:space="preserve"> </t>
        </is>
      </c>
    </row>
    <row r="29">
      <c r="A29" s="4" t="inlineStr">
        <is>
          <t>U.S. Treasury mutual fund securiti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fair value disclosure</t>
        </is>
      </c>
      <c r="B31" s="5" t="n">
        <v>17936</v>
      </c>
      <c r="C31" s="4" t="inlineStr">
        <is>
          <t xml:space="preserve"> </t>
        </is>
      </c>
    </row>
    <row r="32">
      <c r="A32" s="4" t="inlineStr">
        <is>
          <t>Long-term U.S. Treasury mutual fun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fair value disclosure</t>
        </is>
      </c>
      <c r="B34" s="5" t="n">
        <v>27366</v>
      </c>
      <c r="C34" s="5" t="n">
        <v>87372</v>
      </c>
    </row>
    <row r="35">
      <c r="A35" s="4" t="inlineStr">
        <is>
          <t>Long-term U.S. Treasury mutual fund securiti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fair value disclosure</t>
        </is>
      </c>
      <c r="B37" s="5" t="n">
        <v>27366</v>
      </c>
      <c r="C37" s="5" t="n">
        <v>87372</v>
      </c>
    </row>
    <row r="38">
      <c r="A38" s="4" t="inlineStr">
        <is>
          <t>Short-term U.S. Treasury mutual fun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fair value disclosure</t>
        </is>
      </c>
      <c r="B40" s="5" t="n">
        <v>331812</v>
      </c>
      <c r="C40" s="5" t="n">
        <v>285626</v>
      </c>
    </row>
    <row r="41">
      <c r="A41" s="4" t="inlineStr">
        <is>
          <t>Short-term U.S. Treasury mutual fund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fair value disclosure</t>
        </is>
      </c>
      <c r="B43" s="5" t="n">
        <v>331812</v>
      </c>
      <c r="C43" s="5" t="n">
        <v>285626</v>
      </c>
    </row>
    <row r="44">
      <c r="A44" s="4" t="inlineStr">
        <is>
          <t>Long-term governmen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 fair value disclosure</t>
        </is>
      </c>
      <c r="B46" s="5" t="n">
        <v>89505</v>
      </c>
      <c r="C46" s="5" t="n">
        <v>122772</v>
      </c>
    </row>
    <row r="47">
      <c r="A47" s="4" t="inlineStr">
        <is>
          <t>Long-term government-backed securitie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 fair value disclosure</t>
        </is>
      </c>
      <c r="B49" s="5" t="n">
        <v>89505</v>
      </c>
      <c r="C49" s="5" t="n">
        <v>122772</v>
      </c>
    </row>
    <row r="50">
      <c r="A50" s="4" t="inlineStr">
        <is>
          <t>Short-term government-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 fair value disclosure</t>
        </is>
      </c>
      <c r="B52" s="5" t="n">
        <v>144197</v>
      </c>
      <c r="C52" s="5" t="n">
        <v>131401</v>
      </c>
    </row>
    <row r="53">
      <c r="A53" s="4" t="inlineStr">
        <is>
          <t>Short-term government-backed securitie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 fair value disclosure</t>
        </is>
      </c>
      <c r="B55" s="5" t="n">
        <v>144197</v>
      </c>
      <c r="C55" s="5" t="n">
        <v>131401</v>
      </c>
    </row>
    <row r="56">
      <c r="A56" s="4" t="inlineStr">
        <is>
          <t>Short-term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 fair value disclosure</t>
        </is>
      </c>
      <c r="B58" s="5" t="n">
        <v>40162</v>
      </c>
      <c r="C58" s="5" t="n">
        <v>61031</v>
      </c>
    </row>
    <row r="59">
      <c r="A59" s="4" t="inlineStr">
        <is>
          <t>Short-term corporate debt securitie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 fair value disclosure</t>
        </is>
      </c>
      <c r="B61" s="5" t="n">
        <v>40162</v>
      </c>
      <c r="C61" s="5" t="n">
        <v>61031</v>
      </c>
    </row>
    <row r="62">
      <c r="A62" s="4" t="inlineStr">
        <is>
          <t>Long-term corporate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fair value disclosure</t>
        </is>
      </c>
      <c r="B64" s="4" t="inlineStr">
        <is>
          <t xml:space="preserve"> </t>
        </is>
      </c>
      <c r="C64" s="5" t="n">
        <v>9945</v>
      </c>
    </row>
    <row r="65">
      <c r="A65" s="4" t="inlineStr">
        <is>
          <t>Long-term corporate debt securitie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 fair value disclosure</t>
        </is>
      </c>
      <c r="B67" s="4" t="inlineStr">
        <is>
          <t xml:space="preserve"> </t>
        </is>
      </c>
      <c r="C67" s="5" t="n">
        <v>9945</v>
      </c>
    </row>
    <row r="68">
      <c r="A68" s="4" t="inlineStr">
        <is>
          <t>Short-term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 fair value disclosure</t>
        </is>
      </c>
      <c r="B70" s="5" t="n">
        <v>121866</v>
      </c>
      <c r="C70" s="5" t="n">
        <v>147731</v>
      </c>
    </row>
    <row r="71">
      <c r="A71" s="4" t="inlineStr">
        <is>
          <t>Short-term commercial paper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 fair value disclosure</t>
        </is>
      </c>
      <c r="B73" s="5" t="n">
        <v>121866</v>
      </c>
      <c r="C73" s="5" t="n">
        <v>147731</v>
      </c>
    </row>
    <row r="74">
      <c r="A74" s="4" t="inlineStr">
        <is>
          <t>Shockwave Medical</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 fair value disclosure</t>
        </is>
      </c>
      <c r="B76" s="5" t="n">
        <v>46385</v>
      </c>
      <c r="C76" s="5" t="n">
        <v>61535</v>
      </c>
    </row>
    <row r="77">
      <c r="A77" s="4" t="inlineStr">
        <is>
          <t>Shockwave Medical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 fair value disclosure</t>
        </is>
      </c>
      <c r="B79" s="6" t="n">
        <v>46385</v>
      </c>
      <c r="C79" s="6" t="n">
        <v>61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Portfolio of Equity Method and Other Investments and Change in Balance (Detail) $ in Thousands</t>
        </is>
      </c>
      <c r="B1" s="2" t="inlineStr">
        <is>
          <t>6 Months Ended</t>
        </is>
      </c>
    </row>
    <row r="2">
      <c r="B2" s="2" t="inlineStr">
        <is>
          <t>Sep. 30, 2022 USD ($)</t>
        </is>
      </c>
    </row>
    <row r="3">
      <c r="A3" s="3" t="inlineStr">
        <is>
          <t>Goodwill and Intangible Assets Disclosure [Abstract]</t>
        </is>
      </c>
      <c r="B3" s="4" t="inlineStr">
        <is>
          <t xml:space="preserve"> </t>
        </is>
      </c>
    </row>
    <row r="4">
      <c r="A4" s="4" t="inlineStr">
        <is>
          <t>Beginning Balance</t>
        </is>
      </c>
      <c r="B4" s="6" t="n">
        <v>70314</v>
      </c>
    </row>
    <row r="5">
      <c r="A5" s="4" t="inlineStr">
        <is>
          <t>Additions</t>
        </is>
      </c>
      <c r="B5" s="5" t="n">
        <v>4975</v>
      </c>
    </row>
    <row r="6">
      <c r="A6" s="4" t="inlineStr">
        <is>
          <t>Impairment</t>
        </is>
      </c>
      <c r="B6" s="5" t="n">
        <v>-1816</v>
      </c>
    </row>
    <row r="7">
      <c r="A7" s="4" t="inlineStr">
        <is>
          <t>Change in fair value, net</t>
        </is>
      </c>
      <c r="B7" s="5" t="n">
        <v>52334</v>
      </c>
    </row>
    <row r="8">
      <c r="A8" s="4" t="inlineStr">
        <is>
          <t>Ending Balance</t>
        </is>
      </c>
      <c r="B8" s="6" t="n">
        <v>1258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ontingent Consideration Liabilities (Detail) - USD ($) $ in Thousands</t>
        </is>
      </c>
      <c r="B1" s="2" t="inlineStr">
        <is>
          <t>Sep. 30, 2022</t>
        </is>
      </c>
      <c r="C1" s="2" t="inlineStr">
        <is>
          <t>Mar. 31, 2022</t>
        </is>
      </c>
    </row>
    <row r="2">
      <c r="A2" s="4" t="inlineStr">
        <is>
          <t>Total contingent consideration</t>
        </is>
      </c>
      <c r="B2" s="6" t="n">
        <v>14995</v>
      </c>
      <c r="C2" s="6" t="n">
        <v>21510</v>
      </c>
    </row>
    <row r="3">
      <c r="A3" s="4" t="inlineStr">
        <is>
          <t>ECP</t>
        </is>
      </c>
      <c r="B3" s="4" t="inlineStr">
        <is>
          <t xml:space="preserve"> </t>
        </is>
      </c>
      <c r="C3" s="4" t="inlineStr">
        <is>
          <t xml:space="preserve"> </t>
        </is>
      </c>
    </row>
    <row r="4">
      <c r="A4" s="4" t="inlineStr">
        <is>
          <t>Total contingent consideration</t>
        </is>
      </c>
      <c r="B4" s="5" t="n">
        <v>11495</v>
      </c>
      <c r="C4" s="5" t="n">
        <v>12010</v>
      </c>
    </row>
    <row r="5">
      <c r="A5" s="4" t="inlineStr">
        <is>
          <t>Breethe</t>
        </is>
      </c>
      <c r="B5" s="4" t="inlineStr">
        <is>
          <t xml:space="preserve"> </t>
        </is>
      </c>
      <c r="C5" s="4" t="inlineStr">
        <is>
          <t xml:space="preserve"> </t>
        </is>
      </c>
    </row>
    <row r="6">
      <c r="A6" s="4" t="inlineStr">
        <is>
          <t>Total contingent consideration</t>
        </is>
      </c>
      <c r="B6" s="6" t="n">
        <v>3500</v>
      </c>
      <c r="C6" s="6" t="n">
        <v>9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133</v>
      </c>
      <c r="C4" s="6" t="n">
        <v>56953</v>
      </c>
      <c r="D4" s="6" t="n">
        <v>160687</v>
      </c>
      <c r="E4" s="6" t="n">
        <v>3042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es</t>
        </is>
      </c>
      <c r="B6" s="5" t="n">
        <v>-8029</v>
      </c>
      <c r="C6" s="5" t="n">
        <v>-2693</v>
      </c>
      <c r="D6" s="5" t="n">
        <v>-16758</v>
      </c>
      <c r="E6" s="5" t="n">
        <v>-2610</v>
      </c>
    </row>
    <row r="7">
      <c r="A7" s="4" t="inlineStr">
        <is>
          <t>Unrealized gains (losses) on derivative instrument</t>
        </is>
      </c>
      <c r="B7" s="5" t="n">
        <v>78</v>
      </c>
      <c r="C7" s="5" t="n">
        <v>545</v>
      </c>
      <c r="D7" s="5" t="n">
        <v>-306</v>
      </c>
      <c r="E7" s="5" t="n">
        <v>328</v>
      </c>
    </row>
    <row r="8">
      <c r="A8" s="4" t="inlineStr">
        <is>
          <t>Net unrealized losses on marketable securities, net of tax</t>
        </is>
      </c>
      <c r="B8" s="5" t="n">
        <v>-423</v>
      </c>
      <c r="C8" s="5" t="n">
        <v>-197</v>
      </c>
      <c r="D8" s="5" t="n">
        <v>-2421</v>
      </c>
      <c r="E8" s="5" t="n">
        <v>-829</v>
      </c>
    </row>
    <row r="9">
      <c r="A9" s="4" t="inlineStr">
        <is>
          <t>Other comprehensive loss</t>
        </is>
      </c>
      <c r="B9" s="5" t="n">
        <v>-8374</v>
      </c>
      <c r="C9" s="5" t="n">
        <v>-2345</v>
      </c>
      <c r="D9" s="5" t="n">
        <v>-19485</v>
      </c>
      <c r="E9" s="5" t="n">
        <v>-3111</v>
      </c>
    </row>
    <row r="10">
      <c r="A10" s="4" t="inlineStr">
        <is>
          <t>Comprehensive income</t>
        </is>
      </c>
      <c r="B10" s="6" t="n">
        <v>97759</v>
      </c>
      <c r="C10" s="6" t="n">
        <v>54608</v>
      </c>
      <c r="D10" s="6" t="n">
        <v>141202</v>
      </c>
      <c r="E10" s="6" t="n">
        <v>273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hange in Fair Value of Contingent Consideration as Determined by Level 3 Inputs (Detail) $ in Thousands</t>
        </is>
      </c>
      <c r="B1" s="2" t="inlineStr">
        <is>
          <t>6 Months Ended</t>
        </is>
      </c>
    </row>
    <row r="2">
      <c r="B2" s="2" t="inlineStr">
        <is>
          <t>Sep. 30, 2022 USD ($)</t>
        </is>
      </c>
    </row>
    <row r="3">
      <c r="A3" s="3" t="inlineStr">
        <is>
          <t>Fair Value Disclosures [Abstract]</t>
        </is>
      </c>
      <c r="B3" s="4" t="inlineStr">
        <is>
          <t xml:space="preserve"> </t>
        </is>
      </c>
    </row>
    <row r="4">
      <c r="A4" s="4" t="inlineStr">
        <is>
          <t>Beginning balance</t>
        </is>
      </c>
      <c r="B4" s="6" t="n">
        <v>21510</v>
      </c>
    </row>
    <row r="5">
      <c r="A5" s="4" t="inlineStr">
        <is>
          <t>Change in fair value</t>
        </is>
      </c>
      <c r="B5" s="5" t="n">
        <v>-6515</v>
      </c>
    </row>
    <row r="6">
      <c r="A6" s="4" t="inlineStr">
        <is>
          <t>Ending balance</t>
        </is>
      </c>
      <c r="B6" s="6" t="n">
        <v>149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ponents of Inventories, net (Detail) - USD ($) $ in Thousands</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Raw materials and supplies</t>
        </is>
      </c>
      <c r="B3" s="6" t="n">
        <v>34447</v>
      </c>
      <c r="C3" s="6" t="n">
        <v>28326</v>
      </c>
    </row>
    <row r="4">
      <c r="A4" s="4" t="inlineStr">
        <is>
          <t>Work-in-progress</t>
        </is>
      </c>
      <c r="B4" s="5" t="n">
        <v>51443</v>
      </c>
      <c r="C4" s="5" t="n">
        <v>34788</v>
      </c>
    </row>
    <row r="5">
      <c r="A5" s="4" t="inlineStr">
        <is>
          <t>Finished goods</t>
        </is>
      </c>
      <c r="B5" s="5" t="n">
        <v>16347</v>
      </c>
      <c r="C5" s="5" t="n">
        <v>30867</v>
      </c>
    </row>
    <row r="6">
      <c r="A6" s="4" t="inlineStr">
        <is>
          <t>Inventories, net</t>
        </is>
      </c>
      <c r="B6" s="6" t="n">
        <v>102237</v>
      </c>
      <c r="C6" s="6" t="n">
        <v>939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Sep. 30, 2022</t>
        </is>
      </c>
      <c r="C1" s="2" t="inlineStr">
        <is>
          <t>Mar. 31, 2022</t>
        </is>
      </c>
    </row>
    <row r="2">
      <c r="A2" s="3" t="inlineStr">
        <is>
          <t>Property, Plant and Equipment [Abstract]</t>
        </is>
      </c>
      <c r="B2" s="4" t="inlineStr">
        <is>
          <t xml:space="preserve"> </t>
        </is>
      </c>
      <c r="C2" s="4" t="inlineStr">
        <is>
          <t xml:space="preserve"> </t>
        </is>
      </c>
    </row>
    <row r="3">
      <c r="A3" s="4" t="inlineStr">
        <is>
          <t>Land</t>
        </is>
      </c>
      <c r="B3" s="6" t="n">
        <v>10144</v>
      </c>
      <c r="C3" s="6" t="n">
        <v>10643</v>
      </c>
    </row>
    <row r="4">
      <c r="A4" s="4" t="inlineStr">
        <is>
          <t>Building and building improvements</t>
        </is>
      </c>
      <c r="B4" s="5" t="n">
        <v>157507</v>
      </c>
      <c r="C4" s="5" t="n">
        <v>152374</v>
      </c>
    </row>
    <row r="5">
      <c r="A5" s="4" t="inlineStr">
        <is>
          <t>Leasehold improvements</t>
        </is>
      </c>
      <c r="B5" s="5" t="n">
        <v>1897</v>
      </c>
      <c r="C5" s="5" t="n">
        <v>1810</v>
      </c>
    </row>
    <row r="6">
      <c r="A6" s="4" t="inlineStr">
        <is>
          <t>Machinery and equipment</t>
        </is>
      </c>
      <c r="B6" s="5" t="n">
        <v>106235</v>
      </c>
      <c r="C6" s="5" t="n">
        <v>104407</v>
      </c>
    </row>
    <row r="7">
      <c r="A7" s="4" t="inlineStr">
        <is>
          <t>Furniture and fixtures</t>
        </is>
      </c>
      <c r="B7" s="5" t="n">
        <v>15391</v>
      </c>
      <c r="C7" s="5" t="n">
        <v>15420</v>
      </c>
    </row>
    <row r="8">
      <c r="A8" s="4" t="inlineStr">
        <is>
          <t>Construction in progress</t>
        </is>
      </c>
      <c r="B8" s="5" t="n">
        <v>13407</v>
      </c>
      <c r="C8" s="5" t="n">
        <v>19898</v>
      </c>
    </row>
    <row r="9">
      <c r="A9" s="4" t="inlineStr">
        <is>
          <t>Total cost</t>
        </is>
      </c>
      <c r="B9" s="5" t="n">
        <v>304581</v>
      </c>
      <c r="C9" s="5" t="n">
        <v>304552</v>
      </c>
    </row>
    <row r="10">
      <c r="A10" s="4" t="inlineStr">
        <is>
          <t>Less accumulated depreciation</t>
        </is>
      </c>
      <c r="B10" s="5" t="n">
        <v>-109424</v>
      </c>
      <c r="C10" s="5" t="n">
        <v>-102062</v>
      </c>
    </row>
    <row r="11">
      <c r="A11" s="4" t="inlineStr">
        <is>
          <t>Property and equipment, net</t>
        </is>
      </c>
      <c r="B11" s="6" t="n">
        <v>195157</v>
      </c>
      <c r="C11" s="6" t="n">
        <v>202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4" t="n">
        <v>6.3</v>
      </c>
      <c r="C4" s="14" t="n">
        <v>6.6</v>
      </c>
      <c r="D4" s="14" t="n">
        <v>12.4</v>
      </c>
      <c r="E4"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Other Assets, net - Additional Information (Detail) - USD ($)</t>
        </is>
      </c>
      <c r="B1" s="2" t="inlineStr">
        <is>
          <t>6 Months Ended</t>
        </is>
      </c>
    </row>
    <row r="2">
      <c r="B2" s="2" t="inlineStr">
        <is>
          <t>Sep. 30, 2022</t>
        </is>
      </c>
      <c r="C2" s="2" t="inlineStr">
        <is>
          <t>Mar. 31, 2022</t>
        </is>
      </c>
    </row>
    <row r="3">
      <c r="A3" s="3" t="inlineStr">
        <is>
          <t>Goodwill [Line Items]</t>
        </is>
      </c>
      <c r="B3" s="4" t="inlineStr">
        <is>
          <t xml:space="preserve"> </t>
        </is>
      </c>
      <c r="C3" s="4" t="inlineStr">
        <is>
          <t xml:space="preserve"> </t>
        </is>
      </c>
    </row>
    <row r="4">
      <c r="A4" s="4" t="inlineStr">
        <is>
          <t>Goodwill</t>
        </is>
      </c>
      <c r="B4" s="6" t="n">
        <v>72960000</v>
      </c>
      <c r="C4" s="6" t="n">
        <v>76786000</v>
      </c>
    </row>
    <row r="5">
      <c r="A5" s="4" t="inlineStr">
        <is>
          <t>Accumulated impairment loss, goodwill</t>
        </is>
      </c>
      <c r="B5" s="5" t="n">
        <v>0</v>
      </c>
      <c r="C5" s="4" t="inlineStr">
        <is>
          <t xml:space="preserve"> </t>
        </is>
      </c>
    </row>
    <row r="6">
      <c r="A6" s="4" t="inlineStr">
        <is>
          <t>Accumulated impairment losses on IPR&amp;D assets</t>
        </is>
      </c>
      <c r="B6" s="6" t="n">
        <v>0</v>
      </c>
      <c r="C6" s="4" t="inlineStr">
        <is>
          <t xml:space="preserve"> </t>
        </is>
      </c>
    </row>
    <row r="7">
      <c r="A7" s="4" t="inlineStr">
        <is>
          <t>Developed Technology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Estimated useful life</t>
        </is>
      </c>
      <c r="B9" s="4" t="inlineStr">
        <is>
          <t>15 years</t>
        </is>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Carrying Value of Goodwill and Change in Balance (Detail) $ in Thousands</t>
        </is>
      </c>
      <c r="B1" s="2" t="inlineStr">
        <is>
          <t>6 Months Ended</t>
        </is>
      </c>
    </row>
    <row r="2">
      <c r="B2" s="2" t="inlineStr">
        <is>
          <t>Sep. 30, 2022 USD ($)</t>
        </is>
      </c>
    </row>
    <row r="3">
      <c r="A3" s="3" t="inlineStr">
        <is>
          <t>Goodwill and Intangible Assets Disclosure [Abstract]</t>
        </is>
      </c>
      <c r="B3" s="4" t="inlineStr">
        <is>
          <t xml:space="preserve"> </t>
        </is>
      </c>
    </row>
    <row r="4">
      <c r="A4" s="4" t="inlineStr">
        <is>
          <t>Beginning balance</t>
        </is>
      </c>
      <c r="B4" s="6" t="n">
        <v>76786</v>
      </c>
    </row>
    <row r="5">
      <c r="A5" s="4" t="inlineStr">
        <is>
          <t>Foreign currency translation</t>
        </is>
      </c>
      <c r="B5" s="5" t="n">
        <v>-3826</v>
      </c>
    </row>
    <row r="6">
      <c r="A6" s="4" t="inlineStr">
        <is>
          <t>Ending balance</t>
        </is>
      </c>
      <c r="B6" s="6" t="n">
        <v>729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ther Intangible Assets, net (Detail) - USD ($) $ in Thousands</t>
        </is>
      </c>
      <c r="B1" s="2" t="inlineStr">
        <is>
          <t>6 Months Ended</t>
        </is>
      </c>
      <c r="C1" s="2" t="inlineStr">
        <is>
          <t>12 Months Ended</t>
        </is>
      </c>
    </row>
    <row r="2">
      <c r="B2" s="2" t="inlineStr">
        <is>
          <t>Sep. 30, 2022</t>
        </is>
      </c>
      <c r="C2" s="2" t="inlineStr">
        <is>
          <t>Mar. 31, 2022</t>
        </is>
      </c>
    </row>
    <row r="3">
      <c r="A3" s="3" t="inlineStr">
        <is>
          <t>Goodwill [Line Items]</t>
        </is>
      </c>
      <c r="B3" s="4" t="inlineStr">
        <is>
          <t xml:space="preserve"> </t>
        </is>
      </c>
      <c r="C3" s="4" t="inlineStr">
        <is>
          <t xml:space="preserve"> </t>
        </is>
      </c>
    </row>
    <row r="4">
      <c r="A4" s="4" t="inlineStr">
        <is>
          <t>Other intangible assets, Total cost</t>
        </is>
      </c>
      <c r="B4" s="6" t="n">
        <v>40283</v>
      </c>
      <c r="C4" s="6" t="n">
        <v>42068</v>
      </c>
    </row>
    <row r="5">
      <c r="A5" s="4" t="inlineStr">
        <is>
          <t>Other Intangible Assets, Gross, accumulated amortization</t>
        </is>
      </c>
      <c r="B5" s="5" t="n">
        <v>-3450</v>
      </c>
      <c r="C5" s="5" t="n">
        <v>-2550</v>
      </c>
    </row>
    <row r="6">
      <c r="A6" s="4" t="inlineStr">
        <is>
          <t>Other intangibles, net</t>
        </is>
      </c>
      <c r="B6" s="5" t="n">
        <v>36833</v>
      </c>
      <c r="C6" s="5" t="n">
        <v>39518</v>
      </c>
    </row>
    <row r="7">
      <c r="A7" s="4" t="inlineStr">
        <is>
          <t>Developed Technology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ross carrying amount. finite lived intangible assets, cost</t>
        </is>
      </c>
      <c r="B9" s="6" t="n">
        <v>27000</v>
      </c>
      <c r="C9" s="6" t="n">
        <v>27000</v>
      </c>
    </row>
    <row r="10">
      <c r="A10" s="4" t="inlineStr">
        <is>
          <t>Gross carrying amount. finite lived intangible assets, weighted average useful life</t>
        </is>
      </c>
      <c r="B10" s="4" t="inlineStr">
        <is>
          <t>13 years 1 month 6 days</t>
        </is>
      </c>
      <c r="C10" s="4" t="inlineStr">
        <is>
          <t>13 years 7 months 6 days</t>
        </is>
      </c>
    </row>
    <row r="11">
      <c r="A11" s="4" t="inlineStr">
        <is>
          <t>Gross carrying amount. finite lived intangible assets, Accumulated amortization</t>
        </is>
      </c>
      <c r="B11" s="6" t="n">
        <v>-3450</v>
      </c>
      <c r="C11" s="6" t="n">
        <v>-2550</v>
      </c>
    </row>
    <row r="12">
      <c r="A12" s="4" t="inlineStr">
        <is>
          <t>Gross carrying amount, finite lived intangible assets net carrying value</t>
        </is>
      </c>
      <c r="B12" s="5" t="n">
        <v>23550</v>
      </c>
      <c r="C12" s="5" t="n">
        <v>24450</v>
      </c>
    </row>
    <row r="13">
      <c r="A13" s="4" t="inlineStr">
        <is>
          <t>In Process Research and Develop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carrying amount. infinite lived intangible assets, cost</t>
        </is>
      </c>
      <c r="B15" s="5" t="n">
        <v>13283</v>
      </c>
      <c r="C15" s="5" t="n">
        <v>15068</v>
      </c>
    </row>
    <row r="16">
      <c r="A16" s="4" t="inlineStr">
        <is>
          <t>Gross carrying amount, indefinite lived intangible assets net carrying value</t>
        </is>
      </c>
      <c r="B16" s="6" t="n">
        <v>13283</v>
      </c>
      <c r="C16" s="6" t="n">
        <v>150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 - USD ($) $ in Thousands</t>
        </is>
      </c>
      <c r="B1" s="2" t="inlineStr">
        <is>
          <t>Sep. 30, 2022</t>
        </is>
      </c>
      <c r="C1" s="2" t="inlineStr">
        <is>
          <t>Mar. 31, 2022</t>
        </is>
      </c>
    </row>
    <row r="2">
      <c r="A2" s="3" t="inlineStr">
        <is>
          <t>Goodwill and Intangible Assets Disclosure [Abstract]</t>
        </is>
      </c>
      <c r="B2" s="4" t="inlineStr">
        <is>
          <t xml:space="preserve"> </t>
        </is>
      </c>
      <c r="C2" s="4" t="inlineStr">
        <is>
          <t xml:space="preserve"> </t>
        </is>
      </c>
    </row>
    <row r="3">
      <c r="A3" s="4" t="inlineStr">
        <is>
          <t>Investment in Shockwave Medical</t>
        </is>
      </c>
      <c r="B3" s="6" t="n">
        <v>46385</v>
      </c>
      <c r="C3" s="6" t="n">
        <v>61535</v>
      </c>
    </row>
    <row r="4">
      <c r="A4" s="4" t="inlineStr">
        <is>
          <t>Other investments (Note 6)</t>
        </is>
      </c>
      <c r="B4" s="5" t="n">
        <v>125807</v>
      </c>
      <c r="C4" s="5" t="n">
        <v>70314</v>
      </c>
    </row>
    <row r="5">
      <c r="A5" s="4" t="inlineStr">
        <is>
          <t>Operating lease right of use assets</t>
        </is>
      </c>
      <c r="B5" s="5" t="n">
        <v>7550</v>
      </c>
      <c r="C5" s="5" t="n">
        <v>9518</v>
      </c>
    </row>
    <row r="6">
      <c r="A6" s="4" t="inlineStr">
        <is>
          <t>Other intangible assets and other assets</t>
        </is>
      </c>
      <c r="B6" s="5" t="n">
        <v>13302</v>
      </c>
      <c r="C6" s="5" t="n">
        <v>6118</v>
      </c>
    </row>
    <row r="7">
      <c r="A7" s="4" t="inlineStr">
        <is>
          <t>Total other assets</t>
        </is>
      </c>
      <c r="B7" s="6" t="n">
        <v>193044</v>
      </c>
      <c r="C7" s="6" t="n">
        <v>147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ther Assets - Additional Information (Detail) - USD ($) $ in Thousands, shares in Millions</t>
        </is>
      </c>
      <c r="B1" s="2" t="inlineStr">
        <is>
          <t>1 Months Ended</t>
        </is>
      </c>
      <c r="C1" s="2" t="inlineStr">
        <is>
          <t>3 Months Ended</t>
        </is>
      </c>
      <c r="E1" s="2" t="inlineStr">
        <is>
          <t>6 Months Ended</t>
        </is>
      </c>
    </row>
    <row r="2">
      <c r="B2" s="2" t="inlineStr">
        <is>
          <t>Aug. 31, 2022</t>
        </is>
      </c>
      <c r="C2" s="2" t="inlineStr">
        <is>
          <t>Sep. 30, 2022</t>
        </is>
      </c>
      <c r="D2" s="2" t="inlineStr">
        <is>
          <t>Sep. 30, 2021</t>
        </is>
      </c>
      <c r="E2" s="2" t="inlineStr">
        <is>
          <t>Sep. 30, 2022</t>
        </is>
      </c>
      <c r="F2" s="2" t="inlineStr">
        <is>
          <t>Sep. 30, 2021</t>
        </is>
      </c>
      <c r="G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Shockwave Medical</t>
        </is>
      </c>
      <c r="B4" s="4" t="inlineStr">
        <is>
          <t xml:space="preserve"> </t>
        </is>
      </c>
      <c r="C4" s="6" t="n">
        <v>46385</v>
      </c>
      <c r="D4" s="4" t="inlineStr">
        <is>
          <t xml:space="preserve"> </t>
        </is>
      </c>
      <c r="E4" s="6" t="n">
        <v>46385</v>
      </c>
      <c r="F4" s="4" t="inlineStr">
        <is>
          <t xml:space="preserve"> </t>
        </is>
      </c>
      <c r="G4" s="6" t="n">
        <v>61535</v>
      </c>
    </row>
    <row r="5">
      <c r="A5" s="4" t="inlineStr">
        <is>
          <t>Operating lease right of use assets</t>
        </is>
      </c>
      <c r="B5" s="4" t="inlineStr">
        <is>
          <t xml:space="preserve"> </t>
        </is>
      </c>
      <c r="C5" s="5" t="n">
        <v>7550</v>
      </c>
      <c r="D5" s="4" t="inlineStr">
        <is>
          <t xml:space="preserve"> </t>
        </is>
      </c>
      <c r="E5" s="5" t="n">
        <v>7550</v>
      </c>
      <c r="F5" s="4" t="inlineStr">
        <is>
          <t xml:space="preserve"> </t>
        </is>
      </c>
      <c r="G5" s="5" t="n">
        <v>9518</v>
      </c>
    </row>
    <row r="6">
      <c r="A6" s="4" t="inlineStr">
        <is>
          <t>Shockwave Medi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shares sold</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roceeds from sale of stock</t>
        </is>
      </c>
      <c r="B9" s="6"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ized gain from sale of stock</t>
        </is>
      </c>
      <c r="B10" s="6" t="n">
        <v>15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Shockwave Medical</t>
        </is>
      </c>
      <c r="B11" s="4" t="inlineStr">
        <is>
          <t xml:space="preserve"> </t>
        </is>
      </c>
      <c r="C11" s="5" t="n">
        <v>46400</v>
      </c>
      <c r="D11" s="4" t="inlineStr">
        <is>
          <t xml:space="preserve"> </t>
        </is>
      </c>
      <c r="E11" s="5" t="n">
        <v>46400</v>
      </c>
      <c r="F11" s="4" t="inlineStr">
        <is>
          <t xml:space="preserve"> </t>
        </is>
      </c>
      <c r="G11" s="6" t="n">
        <v>61500</v>
      </c>
    </row>
    <row r="12">
      <c r="A12" s="4" t="inlineStr">
        <is>
          <t>Shockwave Medical | 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recorded in other income</t>
        </is>
      </c>
      <c r="B14" s="4" t="inlineStr">
        <is>
          <t xml:space="preserve"> </t>
        </is>
      </c>
      <c r="C14" s="6" t="n">
        <v>14500</v>
      </c>
      <c r="D14" s="6" t="n">
        <v>4800</v>
      </c>
      <c r="E14" s="6" t="n">
        <v>9700</v>
      </c>
      <c r="F14" s="6" t="n">
        <v>22400</v>
      </c>
      <c r="G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Operating Leases (Detail)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Operating lease right of use assets</t>
        </is>
      </c>
      <c r="B3" s="6" t="n">
        <v>7550</v>
      </c>
      <c r="C3" s="6" t="n">
        <v>9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Beginning Balance at Mar. 31, 2021</t>
        </is>
      </c>
      <c r="B2" s="6" t="n">
        <v>1329675</v>
      </c>
      <c r="C2" s="6" t="n">
        <v>453</v>
      </c>
      <c r="D2" s="6" t="n">
        <v>-288030</v>
      </c>
      <c r="E2" s="6" t="n">
        <v>800690</v>
      </c>
      <c r="F2" s="6" t="n">
        <v>828007</v>
      </c>
      <c r="G2" s="6" t="n">
        <v>-11445</v>
      </c>
    </row>
    <row r="3">
      <c r="A3" s="4" t="inlineStr">
        <is>
          <t>Beginning Balance (in shares) at Mar. 31, 2021</t>
        </is>
      </c>
      <c r="B3" s="4" t="inlineStr">
        <is>
          <t xml:space="preserve"> </t>
        </is>
      </c>
      <c r="C3" s="5" t="n">
        <v>45270948</v>
      </c>
      <c r="D3" s="5" t="n">
        <v>2658454</v>
      </c>
      <c r="E3" s="4" t="inlineStr">
        <is>
          <t xml:space="preserve"> </t>
        </is>
      </c>
      <c r="F3" s="4" t="inlineStr">
        <is>
          <t xml:space="preserve"> </t>
        </is>
      </c>
      <c r="G3" s="4" t="inlineStr">
        <is>
          <t xml:space="preserve"> </t>
        </is>
      </c>
    </row>
    <row r="4">
      <c r="A4" s="4" t="inlineStr">
        <is>
          <t>Restricted stock units issued</t>
        </is>
      </c>
      <c r="B4" s="4" t="inlineStr">
        <is>
          <t xml:space="preserve"> </t>
        </is>
      </c>
      <c r="C4" s="6" t="n">
        <v>1</v>
      </c>
      <c r="D4" s="4" t="inlineStr">
        <is>
          <t xml:space="preserve"> </t>
        </is>
      </c>
      <c r="E4" s="5" t="n">
        <v>-1</v>
      </c>
      <c r="F4" s="4" t="inlineStr">
        <is>
          <t xml:space="preserve"> </t>
        </is>
      </c>
      <c r="G4" s="4" t="inlineStr">
        <is>
          <t xml:space="preserve"> </t>
        </is>
      </c>
    </row>
    <row r="5">
      <c r="A5" s="4" t="inlineStr">
        <is>
          <t>Restricted stock units issued (in shares)</t>
        </is>
      </c>
      <c r="B5" s="4" t="inlineStr">
        <is>
          <t xml:space="preserve"> </t>
        </is>
      </c>
      <c r="C5" s="5" t="n">
        <v>85284</v>
      </c>
      <c r="D5" s="4" t="inlineStr">
        <is>
          <t xml:space="preserve"> </t>
        </is>
      </c>
      <c r="E5" s="4" t="inlineStr">
        <is>
          <t xml:space="preserve"> </t>
        </is>
      </c>
      <c r="F5" s="4" t="inlineStr">
        <is>
          <t xml:space="preserve"> </t>
        </is>
      </c>
      <c r="G5" s="4" t="inlineStr">
        <is>
          <t xml:space="preserve"> </t>
        </is>
      </c>
    </row>
    <row r="6">
      <c r="A6" s="4" t="inlineStr">
        <is>
          <t>Stock options exercised</t>
        </is>
      </c>
      <c r="B6" s="5" t="n">
        <v>2120</v>
      </c>
      <c r="C6" s="6" t="n">
        <v>1</v>
      </c>
      <c r="D6" s="4" t="inlineStr">
        <is>
          <t xml:space="preserve"> </t>
        </is>
      </c>
      <c r="E6" s="5" t="n">
        <v>2119</v>
      </c>
      <c r="F6" s="4" t="inlineStr">
        <is>
          <t xml:space="preserve"> </t>
        </is>
      </c>
      <c r="G6" s="4" t="inlineStr">
        <is>
          <t xml:space="preserve"> </t>
        </is>
      </c>
    </row>
    <row r="7">
      <c r="A7" s="4" t="inlineStr">
        <is>
          <t>Stock options exercised (in shares)</t>
        </is>
      </c>
      <c r="B7" s="4" t="inlineStr">
        <is>
          <t xml:space="preserve"> </t>
        </is>
      </c>
      <c r="C7" s="5" t="n">
        <v>55757</v>
      </c>
      <c r="D7" s="4" t="inlineStr">
        <is>
          <t xml:space="preserve"> </t>
        </is>
      </c>
      <c r="E7" s="4" t="inlineStr">
        <is>
          <t xml:space="preserve"> </t>
        </is>
      </c>
      <c r="F7" s="4" t="inlineStr">
        <is>
          <t xml:space="preserve"> </t>
        </is>
      </c>
      <c r="G7" s="4" t="inlineStr">
        <is>
          <t xml:space="preserve"> </t>
        </is>
      </c>
    </row>
    <row r="8">
      <c r="A8" s="4" t="inlineStr">
        <is>
          <t>Return of common stock to pay withholding taxes on restricted stock</t>
        </is>
      </c>
      <c r="B8" s="5" t="n">
        <v>-9590</v>
      </c>
      <c r="C8" s="6" t="n">
        <v>-1</v>
      </c>
      <c r="D8" s="6" t="n">
        <v>-9589</v>
      </c>
      <c r="E8" s="4" t="inlineStr">
        <is>
          <t xml:space="preserve"> </t>
        </is>
      </c>
      <c r="F8" s="4" t="inlineStr">
        <is>
          <t xml:space="preserve"> </t>
        </is>
      </c>
      <c r="G8" s="4" t="inlineStr">
        <is>
          <t xml:space="preserve"> </t>
        </is>
      </c>
    </row>
    <row r="9">
      <c r="A9" s="4" t="inlineStr">
        <is>
          <t>Return of common stock to pay withholding taxes on restricted stock (in shares)</t>
        </is>
      </c>
      <c r="B9" s="4" t="inlineStr">
        <is>
          <t xml:space="preserve"> </t>
        </is>
      </c>
      <c r="C9" s="5" t="n">
        <v>-34274</v>
      </c>
      <c r="D9" s="5" t="n">
        <v>34274</v>
      </c>
      <c r="E9" s="4" t="inlineStr">
        <is>
          <t xml:space="preserve"> </t>
        </is>
      </c>
      <c r="F9" s="4" t="inlineStr">
        <is>
          <t xml:space="preserve"> </t>
        </is>
      </c>
      <c r="G9" s="4" t="inlineStr">
        <is>
          <t xml:space="preserve"> </t>
        </is>
      </c>
    </row>
    <row r="10">
      <c r="A10" s="4" t="inlineStr">
        <is>
          <t>Stock-based compensation expense</t>
        </is>
      </c>
      <c r="B10" s="5" t="n">
        <v>12608</v>
      </c>
      <c r="C10" s="4" t="inlineStr">
        <is>
          <t xml:space="preserve"> </t>
        </is>
      </c>
      <c r="D10" s="4" t="inlineStr">
        <is>
          <t xml:space="preserve"> </t>
        </is>
      </c>
      <c r="E10" s="5" t="n">
        <v>12608</v>
      </c>
      <c r="F10" s="4" t="inlineStr">
        <is>
          <t xml:space="preserve"> </t>
        </is>
      </c>
      <c r="G10" s="4" t="inlineStr">
        <is>
          <t xml:space="preserve"> </t>
        </is>
      </c>
    </row>
    <row r="11">
      <c r="A11" s="4" t="inlineStr">
        <is>
          <t>Other comprehensive loss</t>
        </is>
      </c>
      <c r="B11" s="5" t="n">
        <v>-766</v>
      </c>
      <c r="C11" s="4" t="inlineStr">
        <is>
          <t xml:space="preserve"> </t>
        </is>
      </c>
      <c r="D11" s="4" t="inlineStr">
        <is>
          <t xml:space="preserve"> </t>
        </is>
      </c>
      <c r="E11" s="4" t="inlineStr">
        <is>
          <t xml:space="preserve"> </t>
        </is>
      </c>
      <c r="F11" s="4" t="inlineStr">
        <is>
          <t xml:space="preserve"> </t>
        </is>
      </c>
      <c r="G11" s="5" t="n">
        <v>-766</v>
      </c>
    </row>
    <row r="12">
      <c r="A12" s="4" t="inlineStr">
        <is>
          <t>Net income (loss)</t>
        </is>
      </c>
      <c r="B12" s="5" t="n">
        <v>-26525</v>
      </c>
      <c r="C12" s="4" t="inlineStr">
        <is>
          <t xml:space="preserve"> </t>
        </is>
      </c>
      <c r="D12" s="4" t="inlineStr">
        <is>
          <t xml:space="preserve"> </t>
        </is>
      </c>
      <c r="E12" s="4" t="inlineStr">
        <is>
          <t xml:space="preserve"> </t>
        </is>
      </c>
      <c r="F12" s="5" t="n">
        <v>-26525</v>
      </c>
      <c r="G12" s="4" t="inlineStr">
        <is>
          <t xml:space="preserve"> </t>
        </is>
      </c>
    </row>
    <row r="13">
      <c r="A13" s="4" t="inlineStr">
        <is>
          <t>Ending Balance at Jun. 30, 2021</t>
        </is>
      </c>
      <c r="B13" s="5" t="n">
        <v>1307522</v>
      </c>
      <c r="C13" s="6" t="n">
        <v>454</v>
      </c>
      <c r="D13" s="6" t="n">
        <v>-297619</v>
      </c>
      <c r="E13" s="5" t="n">
        <v>815416</v>
      </c>
      <c r="F13" s="5" t="n">
        <v>801482</v>
      </c>
      <c r="G13" s="5" t="n">
        <v>-12211</v>
      </c>
    </row>
    <row r="14">
      <c r="A14" s="4" t="inlineStr">
        <is>
          <t>Ending Balance (in shares) at Jun. 30, 2021</t>
        </is>
      </c>
      <c r="B14" s="4" t="inlineStr">
        <is>
          <t xml:space="preserve"> </t>
        </is>
      </c>
      <c r="C14" s="5" t="n">
        <v>45377715</v>
      </c>
      <c r="D14" s="5" t="n">
        <v>2692728</v>
      </c>
      <c r="E14" s="4" t="inlineStr">
        <is>
          <t xml:space="preserve"> </t>
        </is>
      </c>
      <c r="F14" s="4" t="inlineStr">
        <is>
          <t xml:space="preserve"> </t>
        </is>
      </c>
      <c r="G14" s="4" t="inlineStr">
        <is>
          <t xml:space="preserve"> </t>
        </is>
      </c>
    </row>
    <row r="15">
      <c r="A15" s="4" t="inlineStr">
        <is>
          <t>Beginning Balance at Mar. 31, 2021</t>
        </is>
      </c>
      <c r="B15" s="5" t="n">
        <v>1329675</v>
      </c>
      <c r="C15" s="6" t="n">
        <v>453</v>
      </c>
      <c r="D15" s="6" t="n">
        <v>-288030</v>
      </c>
      <c r="E15" s="5" t="n">
        <v>800690</v>
      </c>
      <c r="F15" s="5" t="n">
        <v>828007</v>
      </c>
      <c r="G15" s="5" t="n">
        <v>-11445</v>
      </c>
    </row>
    <row r="16">
      <c r="A16" s="4" t="inlineStr">
        <is>
          <t>Beginning Balance (in shares) at Mar. 31, 2021</t>
        </is>
      </c>
      <c r="B16" s="4" t="inlineStr">
        <is>
          <t xml:space="preserve"> </t>
        </is>
      </c>
      <c r="C16" s="5" t="n">
        <v>45270948</v>
      </c>
      <c r="D16" s="5" t="n">
        <v>2658454</v>
      </c>
      <c r="E16" s="4" t="inlineStr">
        <is>
          <t xml:space="preserve"> </t>
        </is>
      </c>
      <c r="F16" s="4" t="inlineStr">
        <is>
          <t xml:space="preserve"> </t>
        </is>
      </c>
      <c r="G16" s="4" t="inlineStr">
        <is>
          <t xml:space="preserve"> </t>
        </is>
      </c>
    </row>
    <row r="17">
      <c r="A17" s="4" t="inlineStr">
        <is>
          <t>Stock repurchase program</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t>
        </is>
      </c>
      <c r="B19" s="6" t="n">
        <v>-31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3042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Sep. 30, 2021</t>
        </is>
      </c>
      <c r="B21" s="5" t="n">
        <v>1384563</v>
      </c>
      <c r="C21" s="6" t="n">
        <v>455</v>
      </c>
      <c r="D21" s="6" t="n">
        <v>-300158</v>
      </c>
      <c r="E21" s="5" t="n">
        <v>840387</v>
      </c>
      <c r="F21" s="5" t="n">
        <v>858435</v>
      </c>
      <c r="G21" s="5" t="n">
        <v>-14556</v>
      </c>
    </row>
    <row r="22">
      <c r="A22" s="4" t="inlineStr">
        <is>
          <t>Ending Balance (in shares) at Sep. 30, 2021</t>
        </is>
      </c>
      <c r="B22" s="4" t="inlineStr">
        <is>
          <t xml:space="preserve"> </t>
        </is>
      </c>
      <c r="C22" s="5" t="n">
        <v>45496563</v>
      </c>
      <c r="D22" s="5" t="n">
        <v>2700481</v>
      </c>
      <c r="E22" s="4" t="inlineStr">
        <is>
          <t xml:space="preserve"> </t>
        </is>
      </c>
      <c r="F22" s="4" t="inlineStr">
        <is>
          <t xml:space="preserve"> </t>
        </is>
      </c>
      <c r="G22" s="4" t="inlineStr">
        <is>
          <t xml:space="preserve"> </t>
        </is>
      </c>
    </row>
    <row r="23">
      <c r="A23" s="4" t="inlineStr">
        <is>
          <t>Beginning Balance at Jun. 30, 2021</t>
        </is>
      </c>
      <c r="B23" s="5" t="n">
        <v>1307522</v>
      </c>
      <c r="C23" s="6" t="n">
        <v>454</v>
      </c>
      <c r="D23" s="6" t="n">
        <v>-297619</v>
      </c>
      <c r="E23" s="5" t="n">
        <v>815416</v>
      </c>
      <c r="F23" s="5" t="n">
        <v>801482</v>
      </c>
      <c r="G23" s="5" t="n">
        <v>-12211</v>
      </c>
    </row>
    <row r="24">
      <c r="A24" s="4" t="inlineStr">
        <is>
          <t>Beginning Balance (in shares) at Jun. 30, 2021</t>
        </is>
      </c>
      <c r="B24" s="4" t="inlineStr">
        <is>
          <t xml:space="preserve"> </t>
        </is>
      </c>
      <c r="C24" s="5" t="n">
        <v>45377715</v>
      </c>
      <c r="D24" s="5" t="n">
        <v>2692728</v>
      </c>
      <c r="E24" s="4" t="inlineStr">
        <is>
          <t xml:space="preserve"> </t>
        </is>
      </c>
      <c r="F24" s="4" t="inlineStr">
        <is>
          <t xml:space="preserve"> </t>
        </is>
      </c>
      <c r="G24" s="4" t="inlineStr">
        <is>
          <t xml:space="preserve"> </t>
        </is>
      </c>
    </row>
    <row r="25">
      <c r="A25" s="4" t="inlineStr">
        <is>
          <t>Restricted stock units issued (in shares)</t>
        </is>
      </c>
      <c r="B25" s="4" t="inlineStr">
        <is>
          <t xml:space="preserve"> </t>
        </is>
      </c>
      <c r="C25" s="5" t="n">
        <v>19638</v>
      </c>
      <c r="D25" s="4" t="inlineStr">
        <is>
          <t xml:space="preserve"> </t>
        </is>
      </c>
      <c r="E25" s="4" t="inlineStr">
        <is>
          <t xml:space="preserve"> </t>
        </is>
      </c>
      <c r="F25" s="4" t="inlineStr">
        <is>
          <t xml:space="preserve"> </t>
        </is>
      </c>
      <c r="G25" s="4" t="inlineStr">
        <is>
          <t xml:space="preserve"> </t>
        </is>
      </c>
    </row>
    <row r="26">
      <c r="A26" s="4" t="inlineStr">
        <is>
          <t>Stock options exercised</t>
        </is>
      </c>
      <c r="B26" s="5" t="n">
        <v>6262</v>
      </c>
      <c r="C26" s="6" t="n">
        <v>1</v>
      </c>
      <c r="D26" s="4" t="inlineStr">
        <is>
          <t xml:space="preserve"> </t>
        </is>
      </c>
      <c r="E26" s="5" t="n">
        <v>6261</v>
      </c>
      <c r="F26" s="4" t="inlineStr">
        <is>
          <t xml:space="preserve"> </t>
        </is>
      </c>
      <c r="G26" s="4" t="inlineStr">
        <is>
          <t xml:space="preserve"> </t>
        </is>
      </c>
    </row>
    <row r="27">
      <c r="A27" s="4" t="inlineStr">
        <is>
          <t>Stock options exercised (in shares)</t>
        </is>
      </c>
      <c r="B27" s="4" t="inlineStr">
        <is>
          <t xml:space="preserve"> </t>
        </is>
      </c>
      <c r="C27" s="5" t="n">
        <v>95916</v>
      </c>
      <c r="D27" s="4" t="inlineStr">
        <is>
          <t xml:space="preserve"> </t>
        </is>
      </c>
      <c r="E27" s="4" t="inlineStr">
        <is>
          <t xml:space="preserve"> </t>
        </is>
      </c>
      <c r="F27" s="4" t="inlineStr">
        <is>
          <t xml:space="preserve"> </t>
        </is>
      </c>
      <c r="G27" s="4" t="inlineStr">
        <is>
          <t xml:space="preserve"> </t>
        </is>
      </c>
    </row>
    <row r="28">
      <c r="A28" s="4" t="inlineStr">
        <is>
          <t>Return of common stock to pay withholding taxes on restricted stock</t>
        </is>
      </c>
      <c r="B28" s="5" t="n">
        <v>-2539</v>
      </c>
      <c r="C28" s="4" t="inlineStr">
        <is>
          <t xml:space="preserve"> </t>
        </is>
      </c>
      <c r="D28" s="6" t="n">
        <v>-2539</v>
      </c>
      <c r="E28" s="4" t="inlineStr">
        <is>
          <t xml:space="preserve"> </t>
        </is>
      </c>
      <c r="F28" s="4" t="inlineStr">
        <is>
          <t xml:space="preserve"> </t>
        </is>
      </c>
      <c r="G28" s="4" t="inlineStr">
        <is>
          <t xml:space="preserve"> </t>
        </is>
      </c>
    </row>
    <row r="29">
      <c r="A29" s="4" t="inlineStr">
        <is>
          <t>Return of common stock to pay withholding taxes on restricted stock (in shares)</t>
        </is>
      </c>
      <c r="B29" s="4" t="inlineStr">
        <is>
          <t xml:space="preserve"> </t>
        </is>
      </c>
      <c r="C29" s="5" t="n">
        <v>-7753</v>
      </c>
      <c r="D29" s="5" t="n">
        <v>7753</v>
      </c>
      <c r="E29" s="4" t="inlineStr">
        <is>
          <t xml:space="preserve"> </t>
        </is>
      </c>
      <c r="F29" s="4" t="inlineStr">
        <is>
          <t xml:space="preserve"> </t>
        </is>
      </c>
      <c r="G29" s="4" t="inlineStr">
        <is>
          <t xml:space="preserve"> </t>
        </is>
      </c>
    </row>
    <row r="30">
      <c r="A30" s="4" t="inlineStr">
        <is>
          <t>Stock issued under employee stock purchase plan</t>
        </is>
      </c>
      <c r="B30" s="5" t="n">
        <v>2961</v>
      </c>
      <c r="C30" s="4" t="inlineStr">
        <is>
          <t xml:space="preserve"> </t>
        </is>
      </c>
      <c r="D30" s="4" t="inlineStr">
        <is>
          <t xml:space="preserve"> </t>
        </is>
      </c>
      <c r="E30" s="5" t="n">
        <v>2961</v>
      </c>
      <c r="F30" s="4" t="inlineStr">
        <is>
          <t xml:space="preserve"> </t>
        </is>
      </c>
      <c r="G30" s="4" t="inlineStr">
        <is>
          <t xml:space="preserve"> </t>
        </is>
      </c>
    </row>
    <row r="31">
      <c r="A31" s="4" t="inlineStr">
        <is>
          <t>Stock issued under employee stock purchase plan (in shares)</t>
        </is>
      </c>
      <c r="B31" s="4" t="inlineStr">
        <is>
          <t xml:space="preserve"> </t>
        </is>
      </c>
      <c r="C31" s="5" t="n">
        <v>11047</v>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5" t="n">
        <v>15749</v>
      </c>
      <c r="C32" s="4" t="inlineStr">
        <is>
          <t xml:space="preserve"> </t>
        </is>
      </c>
      <c r="D32" s="4" t="inlineStr">
        <is>
          <t xml:space="preserve"> </t>
        </is>
      </c>
      <c r="E32" s="5" t="n">
        <v>15749</v>
      </c>
      <c r="F32" s="4" t="inlineStr">
        <is>
          <t xml:space="preserve"> </t>
        </is>
      </c>
      <c r="G32" s="4" t="inlineStr">
        <is>
          <t xml:space="preserve"> </t>
        </is>
      </c>
    </row>
    <row r="33">
      <c r="A33" s="4" t="inlineStr">
        <is>
          <t>Stock repurchase program</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 program,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loss</t>
        </is>
      </c>
      <c r="B35" s="6" t="n">
        <v>-2345</v>
      </c>
      <c r="C35" s="4" t="inlineStr">
        <is>
          <t xml:space="preserve"> </t>
        </is>
      </c>
      <c r="D35" s="4" t="inlineStr">
        <is>
          <t xml:space="preserve"> </t>
        </is>
      </c>
      <c r="E35" s="4" t="inlineStr">
        <is>
          <t xml:space="preserve"> </t>
        </is>
      </c>
      <c r="F35" s="4" t="inlineStr">
        <is>
          <t xml:space="preserve"> </t>
        </is>
      </c>
      <c r="G35" s="5" t="n">
        <v>-2345</v>
      </c>
    </row>
    <row r="36">
      <c r="A36" s="4" t="inlineStr">
        <is>
          <t>Net income (loss)</t>
        </is>
      </c>
      <c r="B36" s="5" t="n">
        <v>56953</v>
      </c>
      <c r="C36" s="4" t="inlineStr">
        <is>
          <t xml:space="preserve"> </t>
        </is>
      </c>
      <c r="D36" s="4" t="inlineStr">
        <is>
          <t xml:space="preserve"> </t>
        </is>
      </c>
      <c r="E36" s="4" t="inlineStr">
        <is>
          <t xml:space="preserve"> </t>
        </is>
      </c>
      <c r="F36" s="5" t="n">
        <v>56953</v>
      </c>
      <c r="G36" s="4" t="inlineStr">
        <is>
          <t xml:space="preserve"> </t>
        </is>
      </c>
    </row>
    <row r="37">
      <c r="A37" s="4" t="inlineStr">
        <is>
          <t>Ending Balance at Sep. 30, 2021</t>
        </is>
      </c>
      <c r="B37" s="5" t="n">
        <v>1384563</v>
      </c>
      <c r="C37" s="6" t="n">
        <v>455</v>
      </c>
      <c r="D37" s="6" t="n">
        <v>-300158</v>
      </c>
      <c r="E37" s="5" t="n">
        <v>840387</v>
      </c>
      <c r="F37" s="5" t="n">
        <v>858435</v>
      </c>
      <c r="G37" s="5" t="n">
        <v>-14556</v>
      </c>
    </row>
    <row r="38">
      <c r="A38" s="4" t="inlineStr">
        <is>
          <t>Ending Balance (in shares) at Sep. 30, 2021</t>
        </is>
      </c>
      <c r="B38" s="4" t="inlineStr">
        <is>
          <t xml:space="preserve"> </t>
        </is>
      </c>
      <c r="C38" s="5" t="n">
        <v>45496563</v>
      </c>
      <c r="D38" s="5" t="n">
        <v>2700481</v>
      </c>
      <c r="E38" s="4" t="inlineStr">
        <is>
          <t xml:space="preserve"> </t>
        </is>
      </c>
      <c r="F38" s="4" t="inlineStr">
        <is>
          <t xml:space="preserve"> </t>
        </is>
      </c>
      <c r="G38" s="4" t="inlineStr">
        <is>
          <t xml:space="preserve"> </t>
        </is>
      </c>
    </row>
    <row r="39">
      <c r="A39" s="4" t="inlineStr">
        <is>
          <t>Beginning Balance at Mar. 31, 2022</t>
        </is>
      </c>
      <c r="B39" s="6" t="n">
        <v>1503326</v>
      </c>
      <c r="C39" s="6" t="n">
        <v>455</v>
      </c>
      <c r="D39" s="6" t="n">
        <v>-304555</v>
      </c>
      <c r="E39" s="5" t="n">
        <v>870074</v>
      </c>
      <c r="F39" s="5" t="n">
        <v>964512</v>
      </c>
      <c r="G39" s="5" t="n">
        <v>-27160</v>
      </c>
    </row>
    <row r="40">
      <c r="A40" s="4" t="inlineStr">
        <is>
          <t>Beginning Balance (in shares) at Mar. 31, 2022</t>
        </is>
      </c>
      <c r="B40" s="5" t="n">
        <v>45545000</v>
      </c>
      <c r="C40" s="5" t="n">
        <v>45545438</v>
      </c>
      <c r="D40" s="5" t="n">
        <v>2713125</v>
      </c>
      <c r="E40" s="4" t="inlineStr">
        <is>
          <t xml:space="preserve"> </t>
        </is>
      </c>
      <c r="F40" s="4" t="inlineStr">
        <is>
          <t xml:space="preserve"> </t>
        </is>
      </c>
      <c r="G40" s="4" t="inlineStr">
        <is>
          <t xml:space="preserve"> </t>
        </is>
      </c>
    </row>
    <row r="41">
      <c r="A41" s="4" t="inlineStr">
        <is>
          <t>Restricted stock units issued</t>
        </is>
      </c>
      <c r="B41" s="6" t="n">
        <v>1</v>
      </c>
      <c r="C41" s="6" t="n">
        <v>2</v>
      </c>
      <c r="D41" s="4" t="inlineStr">
        <is>
          <t xml:space="preserve"> </t>
        </is>
      </c>
      <c r="E41" s="5" t="n">
        <v>-1</v>
      </c>
      <c r="F41" s="4" t="inlineStr">
        <is>
          <t xml:space="preserve"> </t>
        </is>
      </c>
      <c r="G41" s="4" t="inlineStr">
        <is>
          <t xml:space="preserve"> </t>
        </is>
      </c>
    </row>
    <row r="42">
      <c r="A42" s="4" t="inlineStr">
        <is>
          <t>Restricted stock units issued (in shares)</t>
        </is>
      </c>
      <c r="B42" s="4" t="inlineStr">
        <is>
          <t xml:space="preserve"> </t>
        </is>
      </c>
      <c r="C42" s="5" t="n">
        <v>105701</v>
      </c>
      <c r="D42" s="4" t="inlineStr">
        <is>
          <t xml:space="preserve"> </t>
        </is>
      </c>
      <c r="E42" s="4" t="inlineStr">
        <is>
          <t xml:space="preserve"> </t>
        </is>
      </c>
      <c r="F42" s="4" t="inlineStr">
        <is>
          <t xml:space="preserve"> </t>
        </is>
      </c>
      <c r="G42" s="4" t="inlineStr">
        <is>
          <t xml:space="preserve"> </t>
        </is>
      </c>
    </row>
    <row r="43">
      <c r="A43" s="4" t="inlineStr">
        <is>
          <t>Stock options exercised</t>
        </is>
      </c>
      <c r="B43" s="5" t="n">
        <v>1531</v>
      </c>
      <c r="C43" s="6" t="n">
        <v>1</v>
      </c>
      <c r="D43" s="4" t="inlineStr">
        <is>
          <t xml:space="preserve"> </t>
        </is>
      </c>
      <c r="E43" s="5" t="n">
        <v>1530</v>
      </c>
      <c r="F43" s="4" t="inlineStr">
        <is>
          <t xml:space="preserve"> </t>
        </is>
      </c>
      <c r="G43" s="4" t="inlineStr">
        <is>
          <t xml:space="preserve"> </t>
        </is>
      </c>
    </row>
    <row r="44">
      <c r="A44" s="4" t="inlineStr">
        <is>
          <t>Stock options exercised (in shares)</t>
        </is>
      </c>
      <c r="B44" s="4" t="inlineStr">
        <is>
          <t xml:space="preserve"> </t>
        </is>
      </c>
      <c r="C44" s="5" t="n">
        <v>18136</v>
      </c>
      <c r="D44" s="4" t="inlineStr">
        <is>
          <t xml:space="preserve"> </t>
        </is>
      </c>
      <c r="E44" s="4" t="inlineStr">
        <is>
          <t xml:space="preserve"> </t>
        </is>
      </c>
      <c r="F44" s="4" t="inlineStr">
        <is>
          <t xml:space="preserve"> </t>
        </is>
      </c>
      <c r="G44" s="4" t="inlineStr">
        <is>
          <t xml:space="preserve"> </t>
        </is>
      </c>
    </row>
    <row r="45">
      <c r="A45" s="4" t="inlineStr">
        <is>
          <t>Return of common stock to pay withholding taxes on restricted stock</t>
        </is>
      </c>
      <c r="B45" s="5" t="n">
        <v>-10950</v>
      </c>
      <c r="C45" s="6" t="n">
        <v>-1</v>
      </c>
      <c r="D45" s="6" t="n">
        <v>-10949</v>
      </c>
      <c r="E45" s="4" t="inlineStr">
        <is>
          <t xml:space="preserve"> </t>
        </is>
      </c>
      <c r="F45" s="4" t="inlineStr">
        <is>
          <t xml:space="preserve"> </t>
        </is>
      </c>
      <c r="G45" s="4" t="inlineStr">
        <is>
          <t xml:space="preserve"> </t>
        </is>
      </c>
    </row>
    <row r="46">
      <c r="A46" s="4" t="inlineStr">
        <is>
          <t>Return of common stock to pay withholding taxes on restricted stock (in shares)</t>
        </is>
      </c>
      <c r="B46" s="4" t="inlineStr">
        <is>
          <t xml:space="preserve"> </t>
        </is>
      </c>
      <c r="C46" s="5" t="n">
        <v>-42046</v>
      </c>
      <c r="D46" s="5" t="n">
        <v>42046</v>
      </c>
      <c r="E46" s="4" t="inlineStr">
        <is>
          <t xml:space="preserve"> </t>
        </is>
      </c>
      <c r="F46" s="4" t="inlineStr">
        <is>
          <t xml:space="preserve"> </t>
        </is>
      </c>
      <c r="G46" s="4" t="inlineStr">
        <is>
          <t xml:space="preserve"> </t>
        </is>
      </c>
    </row>
    <row r="47">
      <c r="A47" s="4" t="inlineStr">
        <is>
          <t>Stock-based compensation expense</t>
        </is>
      </c>
      <c r="B47" s="5" t="n">
        <v>13362</v>
      </c>
      <c r="C47" s="4" t="inlineStr">
        <is>
          <t xml:space="preserve"> </t>
        </is>
      </c>
      <c r="D47" s="4" t="inlineStr">
        <is>
          <t xml:space="preserve"> </t>
        </is>
      </c>
      <c r="E47" s="5" t="n">
        <v>13362</v>
      </c>
      <c r="F47" s="4" t="inlineStr">
        <is>
          <t xml:space="preserve"> </t>
        </is>
      </c>
      <c r="G47" s="4" t="inlineStr">
        <is>
          <t xml:space="preserve"> </t>
        </is>
      </c>
    </row>
    <row r="48">
      <c r="A48" s="4" t="inlineStr">
        <is>
          <t>Stock repurchase program</t>
        </is>
      </c>
      <c r="B48" s="5" t="n">
        <v>-14517</v>
      </c>
      <c r="C48" s="6" t="n">
        <v>-1</v>
      </c>
      <c r="D48" s="6" t="n">
        <v>-14516</v>
      </c>
      <c r="E48" s="4" t="inlineStr">
        <is>
          <t xml:space="preserve"> </t>
        </is>
      </c>
      <c r="F48" s="4" t="inlineStr">
        <is>
          <t xml:space="preserve"> </t>
        </is>
      </c>
      <c r="G48" s="4" t="inlineStr">
        <is>
          <t xml:space="preserve"> </t>
        </is>
      </c>
    </row>
    <row r="49">
      <c r="A49" s="4" t="inlineStr">
        <is>
          <t>Stock repurchase program, (in shares)</t>
        </is>
      </c>
      <c r="B49" s="4" t="inlineStr">
        <is>
          <t xml:space="preserve"> </t>
        </is>
      </c>
      <c r="C49" s="5" t="n">
        <v>60282</v>
      </c>
      <c r="D49" s="5" t="n">
        <v>-60282</v>
      </c>
      <c r="E49" s="4" t="inlineStr">
        <is>
          <t xml:space="preserve"> </t>
        </is>
      </c>
      <c r="F49" s="4" t="inlineStr">
        <is>
          <t xml:space="preserve"> </t>
        </is>
      </c>
      <c r="G49" s="4" t="inlineStr">
        <is>
          <t xml:space="preserve"> </t>
        </is>
      </c>
    </row>
    <row r="50">
      <c r="A50" s="4" t="inlineStr">
        <is>
          <t>Other comprehensive loss</t>
        </is>
      </c>
      <c r="B50" s="5" t="n">
        <v>-11111</v>
      </c>
      <c r="C50" s="4" t="inlineStr">
        <is>
          <t xml:space="preserve"> </t>
        </is>
      </c>
      <c r="D50" s="4" t="inlineStr">
        <is>
          <t xml:space="preserve"> </t>
        </is>
      </c>
      <c r="E50" s="4" t="inlineStr">
        <is>
          <t xml:space="preserve"> </t>
        </is>
      </c>
      <c r="F50" s="4" t="inlineStr">
        <is>
          <t xml:space="preserve"> </t>
        </is>
      </c>
      <c r="G50" s="5" t="n">
        <v>-11111</v>
      </c>
    </row>
    <row r="51">
      <c r="A51" s="4" t="inlineStr">
        <is>
          <t>Net income (loss)</t>
        </is>
      </c>
      <c r="B51" s="5" t="n">
        <v>54554</v>
      </c>
      <c r="C51" s="4" t="inlineStr">
        <is>
          <t xml:space="preserve"> </t>
        </is>
      </c>
      <c r="D51" s="4" t="inlineStr">
        <is>
          <t xml:space="preserve"> </t>
        </is>
      </c>
      <c r="E51" s="4" t="inlineStr">
        <is>
          <t xml:space="preserve"> </t>
        </is>
      </c>
      <c r="F51" s="5" t="n">
        <v>54554</v>
      </c>
      <c r="G51" s="4" t="inlineStr">
        <is>
          <t xml:space="preserve"> </t>
        </is>
      </c>
    </row>
    <row r="52">
      <c r="A52" s="4" t="inlineStr">
        <is>
          <t>Ending Balance at Jun. 30, 2022</t>
        </is>
      </c>
      <c r="B52" s="5" t="n">
        <v>1536196</v>
      </c>
      <c r="C52" s="6" t="n">
        <v>456</v>
      </c>
      <c r="D52" s="6" t="n">
        <v>-330020</v>
      </c>
      <c r="E52" s="5" t="n">
        <v>884965</v>
      </c>
      <c r="F52" s="5" t="n">
        <v>1019066</v>
      </c>
      <c r="G52" s="5" t="n">
        <v>-38271</v>
      </c>
    </row>
    <row r="53">
      <c r="A53" s="4" t="inlineStr">
        <is>
          <t>Ending Balance (in shares) at Jun. 30, 2022</t>
        </is>
      </c>
      <c r="B53" s="4" t="inlineStr">
        <is>
          <t xml:space="preserve"> </t>
        </is>
      </c>
      <c r="C53" s="5" t="n">
        <v>45566947</v>
      </c>
      <c r="D53" s="5" t="n">
        <v>2815453</v>
      </c>
      <c r="E53" s="4" t="inlineStr">
        <is>
          <t xml:space="preserve"> </t>
        </is>
      </c>
      <c r="F53" s="4" t="inlineStr">
        <is>
          <t xml:space="preserve"> </t>
        </is>
      </c>
      <c r="G53" s="4" t="inlineStr">
        <is>
          <t xml:space="preserve"> </t>
        </is>
      </c>
    </row>
    <row r="54">
      <c r="A54" s="4" t="inlineStr">
        <is>
          <t>Beginning Balance at Mar. 31, 2022</t>
        </is>
      </c>
      <c r="B54" s="6" t="n">
        <v>1503326</v>
      </c>
      <c r="C54" s="6" t="n">
        <v>455</v>
      </c>
      <c r="D54" s="6" t="n">
        <v>-304555</v>
      </c>
      <c r="E54" s="5" t="n">
        <v>870074</v>
      </c>
      <c r="F54" s="5" t="n">
        <v>964512</v>
      </c>
      <c r="G54" s="5" t="n">
        <v>-27160</v>
      </c>
    </row>
    <row r="55">
      <c r="A55" s="4" t="inlineStr">
        <is>
          <t>Beginning Balance (in shares) at Mar. 31, 2022</t>
        </is>
      </c>
      <c r="B55" s="5" t="n">
        <v>45545000</v>
      </c>
      <c r="C55" s="5" t="n">
        <v>45545438</v>
      </c>
      <c r="D55" s="5" t="n">
        <v>2713125</v>
      </c>
      <c r="E55" s="4" t="inlineStr">
        <is>
          <t xml:space="preserve"> </t>
        </is>
      </c>
      <c r="F55" s="4" t="inlineStr">
        <is>
          <t xml:space="preserve"> </t>
        </is>
      </c>
      <c r="G55" s="4" t="inlineStr">
        <is>
          <t xml:space="preserve"> </t>
        </is>
      </c>
    </row>
    <row r="56">
      <c r="A56" s="4" t="inlineStr">
        <is>
          <t>Stock options exercised (in shares)</t>
        </is>
      </c>
      <c r="B56" s="5" t="n">
        <v>21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repurchase program</t>
        </is>
      </c>
      <c r="B57" s="6" t="n">
        <v>-1266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repurchase program, (in shares)</t>
        </is>
      </c>
      <c r="B58" s="5" t="n">
        <v>-48473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loss</t>
        </is>
      </c>
      <c r="B59" s="6" t="n">
        <v>-1948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5" t="n">
        <v>16068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at Sep. 30, 2022</t>
        </is>
      </c>
      <c r="B61" s="6" t="n">
        <v>1539787</v>
      </c>
      <c r="C61" s="6" t="n">
        <v>452</v>
      </c>
      <c r="D61" s="6" t="n">
        <v>-443974</v>
      </c>
      <c r="E61" s="5" t="n">
        <v>904755</v>
      </c>
      <c r="F61" s="5" t="n">
        <v>1125199</v>
      </c>
      <c r="G61" s="5" t="n">
        <v>-46645</v>
      </c>
    </row>
    <row r="62">
      <c r="A62" s="4" t="inlineStr">
        <is>
          <t>Ending Balance (in shares) at Sep. 30, 2022</t>
        </is>
      </c>
      <c r="B62" s="5" t="n">
        <v>45172000</v>
      </c>
      <c r="C62" s="5" t="n">
        <v>45172150</v>
      </c>
      <c r="D62" s="5" t="n">
        <v>3246237</v>
      </c>
      <c r="E62" s="4" t="inlineStr">
        <is>
          <t xml:space="preserve"> </t>
        </is>
      </c>
      <c r="F62" s="4" t="inlineStr">
        <is>
          <t xml:space="preserve"> </t>
        </is>
      </c>
      <c r="G62" s="4" t="inlineStr">
        <is>
          <t xml:space="preserve"> </t>
        </is>
      </c>
    </row>
    <row r="63">
      <c r="A63" s="4" t="inlineStr">
        <is>
          <t>Beginning Balance at Jun. 30, 2022</t>
        </is>
      </c>
      <c r="B63" s="6" t="n">
        <v>1536196</v>
      </c>
      <c r="C63" s="6" t="n">
        <v>456</v>
      </c>
      <c r="D63" s="6" t="n">
        <v>-330020</v>
      </c>
      <c r="E63" s="5" t="n">
        <v>884965</v>
      </c>
      <c r="F63" s="5" t="n">
        <v>1019066</v>
      </c>
      <c r="G63" s="5" t="n">
        <v>-38271</v>
      </c>
    </row>
    <row r="64">
      <c r="A64" s="4" t="inlineStr">
        <is>
          <t>Beginning Balance (in shares) at Jun. 30, 2022</t>
        </is>
      </c>
      <c r="B64" s="4" t="inlineStr">
        <is>
          <t xml:space="preserve"> </t>
        </is>
      </c>
      <c r="C64" s="5" t="n">
        <v>45566947</v>
      </c>
      <c r="D64" s="5" t="n">
        <v>2815453</v>
      </c>
      <c r="E64" s="4" t="inlineStr">
        <is>
          <t xml:space="preserve"> </t>
        </is>
      </c>
      <c r="F64" s="4" t="inlineStr">
        <is>
          <t xml:space="preserve"> </t>
        </is>
      </c>
      <c r="G64" s="4" t="inlineStr">
        <is>
          <t xml:space="preserve"> </t>
        </is>
      </c>
    </row>
    <row r="65">
      <c r="A65" s="4" t="inlineStr">
        <is>
          <t>Restricted stock units issued (in shares)</t>
        </is>
      </c>
      <c r="B65" s="4" t="inlineStr">
        <is>
          <t xml:space="preserve"> </t>
        </is>
      </c>
      <c r="C65" s="5" t="n">
        <v>16809</v>
      </c>
      <c r="D65" s="4" t="inlineStr">
        <is>
          <t xml:space="preserve"> </t>
        </is>
      </c>
      <c r="E65" s="4" t="inlineStr">
        <is>
          <t xml:space="preserve"> </t>
        </is>
      </c>
      <c r="F65" s="4" t="inlineStr">
        <is>
          <t xml:space="preserve"> </t>
        </is>
      </c>
      <c r="G65" s="4" t="inlineStr">
        <is>
          <t xml:space="preserve"> </t>
        </is>
      </c>
    </row>
    <row r="66">
      <c r="A66" s="4" t="inlineStr">
        <is>
          <t>Stock options exercised</t>
        </is>
      </c>
      <c r="B66" s="5" t="n">
        <v>468</v>
      </c>
      <c r="C66" s="4" t="inlineStr">
        <is>
          <t xml:space="preserve"> </t>
        </is>
      </c>
      <c r="D66" s="4" t="inlineStr">
        <is>
          <t xml:space="preserve"> </t>
        </is>
      </c>
      <c r="E66" s="5" t="n">
        <v>468</v>
      </c>
      <c r="F66" s="4" t="inlineStr">
        <is>
          <t xml:space="preserve"> </t>
        </is>
      </c>
      <c r="G66" s="4" t="inlineStr">
        <is>
          <t xml:space="preserve"> </t>
        </is>
      </c>
    </row>
    <row r="67">
      <c r="A67" s="4" t="inlineStr">
        <is>
          <t>Stock options exercised (in shares)</t>
        </is>
      </c>
      <c r="B67" s="4" t="inlineStr">
        <is>
          <t xml:space="preserve"> </t>
        </is>
      </c>
      <c r="C67" s="5" t="n">
        <v>3337</v>
      </c>
      <c r="D67" s="4" t="inlineStr">
        <is>
          <t xml:space="preserve"> </t>
        </is>
      </c>
      <c r="E67" s="4" t="inlineStr">
        <is>
          <t xml:space="preserve"> </t>
        </is>
      </c>
      <c r="F67" s="4" t="inlineStr">
        <is>
          <t xml:space="preserve"> </t>
        </is>
      </c>
      <c r="G67" s="4" t="inlineStr">
        <is>
          <t xml:space="preserve"> </t>
        </is>
      </c>
    </row>
    <row r="68">
      <c r="A68" s="4" t="inlineStr">
        <is>
          <t>Return of common stock to pay withholding taxes on restricted stock</t>
        </is>
      </c>
      <c r="B68" s="5" t="n">
        <v>-1852</v>
      </c>
      <c r="C68" s="4" t="inlineStr">
        <is>
          <t xml:space="preserve"> </t>
        </is>
      </c>
      <c r="D68" s="6" t="n">
        <v>-1852</v>
      </c>
      <c r="E68" s="4" t="inlineStr">
        <is>
          <t xml:space="preserve"> </t>
        </is>
      </c>
      <c r="F68" s="4" t="inlineStr">
        <is>
          <t xml:space="preserve"> </t>
        </is>
      </c>
      <c r="G68" s="4" t="inlineStr">
        <is>
          <t xml:space="preserve"> </t>
        </is>
      </c>
    </row>
    <row r="69">
      <c r="A69" s="4" t="inlineStr">
        <is>
          <t>Return of common stock to pay withholding taxes on restricted stock (in shares)</t>
        </is>
      </c>
      <c r="B69" s="4" t="inlineStr">
        <is>
          <t xml:space="preserve"> </t>
        </is>
      </c>
      <c r="C69" s="5" t="n">
        <v>-6332</v>
      </c>
      <c r="D69" s="5" t="n">
        <v>6332</v>
      </c>
      <c r="E69" s="4" t="inlineStr">
        <is>
          <t xml:space="preserve"> </t>
        </is>
      </c>
      <c r="F69" s="4" t="inlineStr">
        <is>
          <t xml:space="preserve"> </t>
        </is>
      </c>
      <c r="G69" s="4" t="inlineStr">
        <is>
          <t xml:space="preserve"> </t>
        </is>
      </c>
    </row>
    <row r="70">
      <c r="A70" s="4" t="inlineStr">
        <is>
          <t>Stock issued under employee stock purchase plan</t>
        </is>
      </c>
      <c r="B70" s="5" t="n">
        <v>3308</v>
      </c>
      <c r="C70" s="4" t="inlineStr">
        <is>
          <t xml:space="preserve"> </t>
        </is>
      </c>
      <c r="D70" s="4" t="inlineStr">
        <is>
          <t xml:space="preserve"> </t>
        </is>
      </c>
      <c r="E70" s="5" t="n">
        <v>3308</v>
      </c>
      <c r="F70" s="4" t="inlineStr">
        <is>
          <t xml:space="preserve"> </t>
        </is>
      </c>
      <c r="G70" s="4" t="inlineStr">
        <is>
          <t xml:space="preserve"> </t>
        </is>
      </c>
    </row>
    <row r="71">
      <c r="A71" s="4" t="inlineStr">
        <is>
          <t>Stock issued under employee stock purchase plan (in shares)</t>
        </is>
      </c>
      <c r="B71" s="4" t="inlineStr">
        <is>
          <t xml:space="preserve"> </t>
        </is>
      </c>
      <c r="C71" s="5" t="n">
        <v>15841</v>
      </c>
      <c r="D71" s="4" t="inlineStr">
        <is>
          <t xml:space="preserve"> </t>
        </is>
      </c>
      <c r="E71" s="4" t="inlineStr">
        <is>
          <t xml:space="preserve"> </t>
        </is>
      </c>
      <c r="F71" s="4" t="inlineStr">
        <is>
          <t xml:space="preserve"> </t>
        </is>
      </c>
      <c r="G71" s="4" t="inlineStr">
        <is>
          <t xml:space="preserve"> </t>
        </is>
      </c>
    </row>
    <row r="72">
      <c r="A72" s="4" t="inlineStr">
        <is>
          <t>Stock-based compensation expense</t>
        </is>
      </c>
      <c r="B72" s="5" t="n">
        <v>16014</v>
      </c>
      <c r="C72" s="4" t="inlineStr">
        <is>
          <t xml:space="preserve"> </t>
        </is>
      </c>
      <c r="D72" s="4" t="inlineStr">
        <is>
          <t xml:space="preserve"> </t>
        </is>
      </c>
      <c r="E72" s="5" t="n">
        <v>16014</v>
      </c>
      <c r="F72" s="4" t="inlineStr">
        <is>
          <t xml:space="preserve"> </t>
        </is>
      </c>
      <c r="G72" s="4" t="inlineStr">
        <is>
          <t xml:space="preserve"> </t>
        </is>
      </c>
    </row>
    <row r="73">
      <c r="A73" s="4" t="inlineStr">
        <is>
          <t>Stock repurchase program</t>
        </is>
      </c>
      <c r="B73" s="6" t="n">
        <v>-112106</v>
      </c>
      <c r="C73" s="6" t="n">
        <v>-4</v>
      </c>
      <c r="D73" s="6" t="n">
        <v>-112102</v>
      </c>
      <c r="E73" s="4" t="inlineStr">
        <is>
          <t xml:space="preserve"> </t>
        </is>
      </c>
      <c r="F73" s="4" t="inlineStr">
        <is>
          <t xml:space="preserve"> </t>
        </is>
      </c>
      <c r="G73" s="4" t="inlineStr">
        <is>
          <t xml:space="preserve"> </t>
        </is>
      </c>
    </row>
    <row r="74">
      <c r="A74" s="4" t="inlineStr">
        <is>
          <t>Stock repurchase program, (in shares)</t>
        </is>
      </c>
      <c r="B74" s="5" t="n">
        <v>-424452</v>
      </c>
      <c r="C74" s="5" t="n">
        <v>424452</v>
      </c>
      <c r="D74" s="5" t="n">
        <v>-424452</v>
      </c>
      <c r="E74" s="4" t="inlineStr">
        <is>
          <t xml:space="preserve"> </t>
        </is>
      </c>
      <c r="F74" s="4" t="inlineStr">
        <is>
          <t xml:space="preserve"> </t>
        </is>
      </c>
      <c r="G74" s="4" t="inlineStr">
        <is>
          <t xml:space="preserve"> </t>
        </is>
      </c>
    </row>
    <row r="75">
      <c r="A75" s="4" t="inlineStr">
        <is>
          <t>Other comprehensive loss</t>
        </is>
      </c>
      <c r="B75" s="6" t="n">
        <v>-8374</v>
      </c>
      <c r="C75" s="4" t="inlineStr">
        <is>
          <t xml:space="preserve"> </t>
        </is>
      </c>
      <c r="D75" s="4" t="inlineStr">
        <is>
          <t xml:space="preserve"> </t>
        </is>
      </c>
      <c r="E75" s="4" t="inlineStr">
        <is>
          <t xml:space="preserve"> </t>
        </is>
      </c>
      <c r="F75" s="4" t="inlineStr">
        <is>
          <t xml:space="preserve"> </t>
        </is>
      </c>
      <c r="G75" s="5" t="n">
        <v>-8374</v>
      </c>
    </row>
    <row r="76">
      <c r="A76" s="4" t="inlineStr">
        <is>
          <t>Net income (loss)</t>
        </is>
      </c>
      <c r="B76" s="5" t="n">
        <v>106133</v>
      </c>
      <c r="C76" s="4" t="inlineStr">
        <is>
          <t xml:space="preserve"> </t>
        </is>
      </c>
      <c r="D76" s="4" t="inlineStr">
        <is>
          <t xml:space="preserve"> </t>
        </is>
      </c>
      <c r="E76" s="4" t="inlineStr">
        <is>
          <t xml:space="preserve"> </t>
        </is>
      </c>
      <c r="F76" s="5" t="n">
        <v>106133</v>
      </c>
      <c r="G76" s="4" t="inlineStr">
        <is>
          <t xml:space="preserve"> </t>
        </is>
      </c>
    </row>
    <row r="77">
      <c r="A77" s="4" t="inlineStr">
        <is>
          <t>Ending Balance at Sep. 30, 2022</t>
        </is>
      </c>
      <c r="B77" s="6" t="n">
        <v>1539787</v>
      </c>
      <c r="C77" s="6" t="n">
        <v>452</v>
      </c>
      <c r="D77" s="6" t="n">
        <v>-443974</v>
      </c>
      <c r="E77" s="6" t="n">
        <v>904755</v>
      </c>
      <c r="F77" s="6" t="n">
        <v>1125199</v>
      </c>
      <c r="G77" s="6" t="n">
        <v>-46645</v>
      </c>
    </row>
    <row r="78">
      <c r="A78" s="4" t="inlineStr">
        <is>
          <t>Ending Balance (in shares) at Sep. 30, 2022</t>
        </is>
      </c>
      <c r="B78" s="5" t="n">
        <v>45172000</v>
      </c>
      <c r="C78" s="5" t="n">
        <v>45172150</v>
      </c>
      <c r="D78" s="5" t="n">
        <v>3246237</v>
      </c>
      <c r="E78" s="4" t="inlineStr">
        <is>
          <t xml:space="preserve"> </t>
        </is>
      </c>
      <c r="F78" s="4" t="inlineStr">
        <is>
          <t xml:space="preserve"> </t>
        </is>
      </c>
      <c r="G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Sep. 30, 2022</t>
        </is>
      </c>
      <c r="C1" s="2" t="inlineStr">
        <is>
          <t>Mar. 31, 2022</t>
        </is>
      </c>
    </row>
    <row r="2">
      <c r="A2" s="3" t="inlineStr">
        <is>
          <t>Payables and Accruals [Abstract]</t>
        </is>
      </c>
      <c r="B2" s="4" t="inlineStr">
        <is>
          <t xml:space="preserve"> </t>
        </is>
      </c>
      <c r="C2" s="4" t="inlineStr">
        <is>
          <t xml:space="preserve"> </t>
        </is>
      </c>
    </row>
    <row r="3">
      <c r="A3" s="4" t="inlineStr">
        <is>
          <t>Employee compensation</t>
        </is>
      </c>
      <c r="B3" s="6" t="n">
        <v>42365</v>
      </c>
      <c r="C3" s="6" t="n">
        <v>50649</v>
      </c>
    </row>
    <row r="4">
      <c r="A4" s="4" t="inlineStr">
        <is>
          <t>Research and development</t>
        </is>
      </c>
      <c r="B4" s="5" t="n">
        <v>10276</v>
      </c>
      <c r="C4" s="5" t="n">
        <v>7337</v>
      </c>
    </row>
    <row r="5">
      <c r="A5" s="4" t="inlineStr">
        <is>
          <t>Sales and income taxes</t>
        </is>
      </c>
      <c r="B5" s="5" t="n">
        <v>2859</v>
      </c>
      <c r="C5" s="5" t="n">
        <v>1931</v>
      </c>
    </row>
    <row r="6">
      <c r="A6" s="4" t="inlineStr">
        <is>
          <t>Marketing</t>
        </is>
      </c>
      <c r="B6" s="5" t="n">
        <v>2259</v>
      </c>
      <c r="C6" s="5" t="n">
        <v>2289</v>
      </c>
    </row>
    <row r="7">
      <c r="A7" s="4" t="inlineStr">
        <is>
          <t>Professional, legal, and accounting fees</t>
        </is>
      </c>
      <c r="B7" s="5" t="n">
        <v>1739</v>
      </c>
      <c r="C7" s="5" t="n">
        <v>1479</v>
      </c>
    </row>
    <row r="8">
      <c r="A8" s="4" t="inlineStr">
        <is>
          <t>Warranty</t>
        </is>
      </c>
      <c r="B8" s="5" t="n">
        <v>1674</v>
      </c>
      <c r="C8" s="5" t="n">
        <v>1935</v>
      </c>
    </row>
    <row r="9">
      <c r="A9" s="4" t="inlineStr">
        <is>
          <t>Other</t>
        </is>
      </c>
      <c r="B9" s="5" t="n">
        <v>8262</v>
      </c>
      <c r="C9" s="5" t="n">
        <v>7009</v>
      </c>
    </row>
    <row r="10">
      <c r="A10" s="4" t="inlineStr">
        <is>
          <t>Accrued expenses</t>
        </is>
      </c>
      <c r="B10" s="6" t="n">
        <v>69434</v>
      </c>
      <c r="C10" s="6" t="n">
        <v>72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Sep. 30, 2022</t>
        </is>
      </c>
      <c r="C1" s="2" t="inlineStr">
        <is>
          <t>Aug. 31, 2022</t>
        </is>
      </c>
      <c r="D1" s="2" t="inlineStr">
        <is>
          <t>Mar. 31, 2022</t>
        </is>
      </c>
      <c r="E1" s="2" t="inlineStr">
        <is>
          <t>Aug. 31,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lass B Preferred Stock, par value</t>
        </is>
      </c>
      <c r="B3" s="7" t="n">
        <v>0.01</v>
      </c>
      <c r="C3" s="4" t="inlineStr">
        <is>
          <t xml:space="preserve"> </t>
        </is>
      </c>
      <c r="D3" s="7" t="n">
        <v>0.01</v>
      </c>
      <c r="E3" s="4" t="inlineStr">
        <is>
          <t xml:space="preserve"> </t>
        </is>
      </c>
    </row>
    <row r="4">
      <c r="A4" s="4" t="inlineStr">
        <is>
          <t>Class B Preferred Stock, Authorized</t>
        </is>
      </c>
      <c r="B4" s="5" t="n">
        <v>1000000</v>
      </c>
      <c r="C4" s="4" t="inlineStr">
        <is>
          <t xml:space="preserve"> </t>
        </is>
      </c>
      <c r="D4" s="5" t="n">
        <v>1000000</v>
      </c>
      <c r="E4" s="4" t="inlineStr">
        <is>
          <t xml:space="preserve"> </t>
        </is>
      </c>
    </row>
    <row r="5">
      <c r="A5" s="4" t="inlineStr">
        <is>
          <t>Class B Preferred Stock, Issued</t>
        </is>
      </c>
      <c r="B5" s="5" t="n">
        <v>0</v>
      </c>
      <c r="C5" s="4" t="inlineStr">
        <is>
          <t xml:space="preserve"> </t>
        </is>
      </c>
      <c r="D5" s="5" t="n">
        <v>0</v>
      </c>
      <c r="E5" s="4" t="inlineStr">
        <is>
          <t xml:space="preserve"> </t>
        </is>
      </c>
    </row>
    <row r="6">
      <c r="A6" s="4" t="inlineStr">
        <is>
          <t>Class B Preferred Stock, outstanding</t>
        </is>
      </c>
      <c r="B6" s="5" t="n">
        <v>0</v>
      </c>
      <c r="C6" s="4" t="inlineStr">
        <is>
          <t xml:space="preserve"> </t>
        </is>
      </c>
      <c r="D6" s="5" t="n">
        <v>0</v>
      </c>
      <c r="E6" s="4" t="inlineStr">
        <is>
          <t xml:space="preserve"> </t>
        </is>
      </c>
    </row>
    <row r="7">
      <c r="A7" s="4" t="inlineStr">
        <is>
          <t>Stock repurchase program, remaining authorized repurchase amount</t>
        </is>
      </c>
      <c r="B7" s="14" t="n">
        <v>177.2</v>
      </c>
      <c r="C7" s="4" t="inlineStr">
        <is>
          <t xml:space="preserve"> </t>
        </is>
      </c>
      <c r="D7" s="4" t="inlineStr">
        <is>
          <t xml:space="preserve"> </t>
        </is>
      </c>
      <c r="E7" s="4" t="inlineStr">
        <is>
          <t xml:space="preserve"> </t>
        </is>
      </c>
    </row>
    <row r="8">
      <c r="A8" s="4" t="inlineStr">
        <is>
          <t>2019 Share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200</v>
      </c>
    </row>
    <row r="11">
      <c r="A11" s="4" t="inlineStr">
        <is>
          <t>2022 Share Repurchase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6" t="n">
        <v>200</v>
      </c>
      <c r="D13" s="4" t="inlineStr">
        <is>
          <t xml:space="preserve"> </t>
        </is>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Stock Repurchase Activity (Detail) - USD ($) $ / shares in Units, $ in Thousands</t>
        </is>
      </c>
      <c r="B1" s="2" t="inlineStr">
        <is>
          <t>3 Months Ended</t>
        </is>
      </c>
      <c r="E1" s="2" t="inlineStr">
        <is>
          <t>6 Months Ended</t>
        </is>
      </c>
    </row>
    <row r="2">
      <c r="B2" s="2" t="inlineStr">
        <is>
          <t>Sep. 30, 2022</t>
        </is>
      </c>
      <c r="C2" s="2" t="inlineStr">
        <is>
          <t>Jun. 30, 2022</t>
        </is>
      </c>
      <c r="D2" s="2" t="inlineStr">
        <is>
          <t>Sep. 30, 2021</t>
        </is>
      </c>
      <c r="E2" s="2" t="inlineStr">
        <is>
          <t>Sep. 30, 2022</t>
        </is>
      </c>
      <c r="F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5" t="n">
        <v>424452</v>
      </c>
      <c r="C4" s="4" t="inlineStr">
        <is>
          <t xml:space="preserve"> </t>
        </is>
      </c>
      <c r="D4" s="5" t="n">
        <v>0</v>
      </c>
      <c r="E4" s="5" t="n">
        <v>484734</v>
      </c>
      <c r="F4" s="5" t="n">
        <v>0</v>
      </c>
    </row>
    <row r="5">
      <c r="A5" s="4" t="inlineStr">
        <is>
          <t>Average price per share</t>
        </is>
      </c>
      <c r="B5" s="7" t="n">
        <v>264.1</v>
      </c>
      <c r="C5" s="4" t="inlineStr">
        <is>
          <t xml:space="preserve"> </t>
        </is>
      </c>
      <c r="D5" s="6" t="n">
        <v>0</v>
      </c>
      <c r="E5" s="7" t="n">
        <v>261.2</v>
      </c>
      <c r="F5" s="6" t="n">
        <v>0</v>
      </c>
    </row>
    <row r="6">
      <c r="A6" s="4" t="inlineStr">
        <is>
          <t>Value of shares repurchased (in millions)</t>
        </is>
      </c>
      <c r="B6" s="6" t="n">
        <v>112106</v>
      </c>
      <c r="C6" s="6" t="n">
        <v>14517</v>
      </c>
      <c r="D6" s="6" t="n">
        <v>0</v>
      </c>
      <c r="E6" s="6" t="n">
        <v>126600</v>
      </c>
      <c r="F6" s="6" t="n">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ccumulated Other Comprehensive Income Loss (Detail) - USD ($) $ in Thousands</t>
        </is>
      </c>
      <c r="B1" s="2" t="inlineStr">
        <is>
          <t>3 Months Ended</t>
        </is>
      </c>
    </row>
    <row r="2">
      <c r="B2" s="2" t="inlineStr">
        <is>
          <t>Sep. 30, 2022</t>
        </is>
      </c>
      <c r="C2" s="2" t="inlineStr">
        <is>
          <t>Jun. 30, 2022</t>
        </is>
      </c>
      <c r="D2" s="2" t="inlineStr">
        <is>
          <t>Sep. 30, 2021</t>
        </is>
      </c>
      <c r="E2" s="2" t="inlineStr">
        <is>
          <t>Jun. 30,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536196</v>
      </c>
      <c r="C4" s="6" t="n">
        <v>1503326</v>
      </c>
      <c r="D4" s="6" t="n">
        <v>1307522</v>
      </c>
      <c r="E4" s="6" t="n">
        <v>1329675</v>
      </c>
    </row>
    <row r="5">
      <c r="A5" s="4" t="inlineStr">
        <is>
          <t>Ending Balance</t>
        </is>
      </c>
      <c r="B5" s="5" t="n">
        <v>1539787</v>
      </c>
      <c r="C5" s="5" t="n">
        <v>1536196</v>
      </c>
      <c r="D5" s="5" t="n">
        <v>1384563</v>
      </c>
      <c r="E5" s="5" t="n">
        <v>1307522</v>
      </c>
    </row>
    <row r="6">
      <c r="A6" s="4" t="inlineStr">
        <is>
          <t>Foreign Currency Translation (Losses) Gains</t>
        </is>
      </c>
      <c r="B6" s="4" t="inlineStr">
        <is>
          <t xml:space="preserve"> </t>
        </is>
      </c>
      <c r="C6" s="4" t="inlineStr">
        <is>
          <t xml:space="preserve"> </t>
        </is>
      </c>
      <c r="D6" s="4" t="inlineStr">
        <is>
          <t xml:space="preserve"> </t>
        </is>
      </c>
      <c r="E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9291</v>
      </c>
      <c r="C8" s="5" t="n">
        <v>-20562</v>
      </c>
      <c r="D8" s="5" t="n">
        <v>-14635</v>
      </c>
      <c r="E8" s="5" t="n">
        <v>-14718</v>
      </c>
    </row>
    <row r="9">
      <c r="A9" s="4" t="inlineStr">
        <is>
          <t>Other comprehensive (loss) income</t>
        </is>
      </c>
      <c r="B9" s="5" t="n">
        <v>-8029</v>
      </c>
      <c r="C9" s="5" t="n">
        <v>-8729</v>
      </c>
      <c r="D9" s="5" t="n">
        <v>-2693</v>
      </c>
      <c r="E9" s="5" t="n">
        <v>83</v>
      </c>
    </row>
    <row r="10">
      <c r="A10" s="4" t="inlineStr">
        <is>
          <t>Ending Balance</t>
        </is>
      </c>
      <c r="B10" s="5" t="n">
        <v>-37320</v>
      </c>
      <c r="C10" s="5" t="n">
        <v>-29291</v>
      </c>
      <c r="D10" s="5" t="n">
        <v>-17328</v>
      </c>
      <c r="E10" s="5" t="n">
        <v>-14635</v>
      </c>
    </row>
    <row r="11">
      <c r="A11" s="4" t="inlineStr">
        <is>
          <t>Unrealized Gains (Losses) on Derivative Instruments</t>
        </is>
      </c>
      <c r="B11" s="4" t="inlineStr">
        <is>
          <t xml:space="preserve"> </t>
        </is>
      </c>
      <c r="C11" s="4" t="inlineStr">
        <is>
          <t xml:space="preserve"> </t>
        </is>
      </c>
      <c r="D11" s="4" t="inlineStr">
        <is>
          <t xml:space="preserve"> </t>
        </is>
      </c>
      <c r="E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59</v>
      </c>
      <c r="C13" s="5" t="n">
        <v>125</v>
      </c>
      <c r="D13" s="5" t="n">
        <v>1687</v>
      </c>
      <c r="E13" s="5" t="n">
        <v>1904</v>
      </c>
    </row>
    <row r="14">
      <c r="A14" s="4" t="inlineStr">
        <is>
          <t>Other comprehensive (loss) income</t>
        </is>
      </c>
      <c r="B14" s="5" t="n">
        <v>78</v>
      </c>
      <c r="C14" s="5" t="n">
        <v>-384</v>
      </c>
      <c r="D14" s="5" t="n">
        <v>545</v>
      </c>
      <c r="E14" s="5" t="n">
        <v>-217</v>
      </c>
    </row>
    <row r="15">
      <c r="A15" s="4" t="inlineStr">
        <is>
          <t>Ending Balance</t>
        </is>
      </c>
      <c r="B15" s="5" t="n">
        <v>-181</v>
      </c>
      <c r="C15" s="5" t="n">
        <v>-259</v>
      </c>
      <c r="D15" s="5" t="n">
        <v>2232</v>
      </c>
      <c r="E15" s="5" t="n">
        <v>1687</v>
      </c>
    </row>
    <row r="16">
      <c r="A16" s="4" t="inlineStr">
        <is>
          <t>Net Unrealized Gains (Losses) on Marketable Securities, net of Tax</t>
        </is>
      </c>
      <c r="B16" s="4" t="inlineStr">
        <is>
          <t xml:space="preserve"> </t>
        </is>
      </c>
      <c r="C16" s="4" t="inlineStr">
        <is>
          <t xml:space="preserve"> </t>
        </is>
      </c>
      <c r="D16" s="4" t="inlineStr">
        <is>
          <t xml:space="preserve"> </t>
        </is>
      </c>
      <c r="E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8721</v>
      </c>
      <c r="C18" s="5" t="n">
        <v>-6723</v>
      </c>
      <c r="D18" s="5" t="n">
        <v>737</v>
      </c>
      <c r="E18" s="5" t="n">
        <v>1369</v>
      </c>
    </row>
    <row r="19">
      <c r="A19" s="4" t="inlineStr">
        <is>
          <t>Other comprehensive (loss) income</t>
        </is>
      </c>
      <c r="B19" s="5" t="n">
        <v>-423</v>
      </c>
      <c r="C19" s="5" t="n">
        <v>-1998</v>
      </c>
      <c r="D19" s="5" t="n">
        <v>-197</v>
      </c>
      <c r="E19" s="5" t="n">
        <v>-632</v>
      </c>
    </row>
    <row r="20">
      <c r="A20" s="4" t="inlineStr">
        <is>
          <t>Ending Balance</t>
        </is>
      </c>
      <c r="B20" s="5" t="n">
        <v>-9144</v>
      </c>
      <c r="C20" s="5" t="n">
        <v>-8721</v>
      </c>
      <c r="D20" s="5" t="n">
        <v>540</v>
      </c>
      <c r="E20" s="5" t="n">
        <v>737</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8271</v>
      </c>
      <c r="C23" s="5" t="n">
        <v>-27160</v>
      </c>
      <c r="D23" s="5" t="n">
        <v>-12211</v>
      </c>
      <c r="E23" s="5" t="n">
        <v>-11445</v>
      </c>
    </row>
    <row r="24">
      <c r="A24" s="4" t="inlineStr">
        <is>
          <t>Other comprehensive (loss) income</t>
        </is>
      </c>
      <c r="B24" s="5" t="n">
        <v>-8374</v>
      </c>
      <c r="C24" s="5" t="n">
        <v>-11111</v>
      </c>
      <c r="D24" s="5" t="n">
        <v>-2345</v>
      </c>
      <c r="E24" s="5" t="n">
        <v>-766</v>
      </c>
    </row>
    <row r="25">
      <c r="A25" s="4" t="inlineStr">
        <is>
          <t>Ending Balance</t>
        </is>
      </c>
      <c r="B25" s="6" t="n">
        <v>-46645</v>
      </c>
      <c r="C25" s="6" t="n">
        <v>-38271</v>
      </c>
      <c r="D25" s="6" t="n">
        <v>-14556</v>
      </c>
      <c r="E25" s="6" t="n">
        <v>-1221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6014</v>
      </c>
      <c r="C4" s="6" t="n">
        <v>15749</v>
      </c>
      <c r="D4" s="6" t="n">
        <v>29376</v>
      </c>
      <c r="E4" s="6" t="n">
        <v>2835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58</v>
      </c>
      <c r="C7" s="5" t="n">
        <v>1300</v>
      </c>
      <c r="D7" s="5" t="n">
        <v>2754</v>
      </c>
      <c r="E7" s="5" t="n">
        <v>233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976</v>
      </c>
      <c r="C10" s="5" t="n">
        <v>2294</v>
      </c>
      <c r="D10" s="5" t="n">
        <v>5774</v>
      </c>
      <c r="E10" s="5" t="n">
        <v>440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11680</v>
      </c>
      <c r="C13" s="6" t="n">
        <v>12155</v>
      </c>
      <c r="D13" s="6" t="n">
        <v>20848</v>
      </c>
      <c r="E13" s="6" t="n">
        <v>216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ummary of Stock Option Activity (Detail) $ / shares in Units, shares in Thousands, $ in Thousands</t>
        </is>
      </c>
      <c r="B1" s="2" t="inlineStr">
        <is>
          <t>6 Months Ended</t>
        </is>
      </c>
      <c r="C1" s="2" t="inlineStr">
        <is>
          <t>12 Months Ended</t>
        </is>
      </c>
    </row>
    <row r="2">
      <c r="B2" s="2" t="inlineStr">
        <is>
          <t>Sep. 30, 2022 USD ($) $ / shares shares</t>
        </is>
      </c>
      <c r="C2" s="2" t="inlineStr">
        <is>
          <t>Mar. 31, 2021 $ / shares shares</t>
        </is>
      </c>
    </row>
    <row r="3">
      <c r="A3" s="3" t="inlineStr">
        <is>
          <t>Options</t>
        </is>
      </c>
      <c r="B3" s="4" t="inlineStr">
        <is>
          <t xml:space="preserve"> </t>
        </is>
      </c>
      <c r="C3" s="4" t="inlineStr">
        <is>
          <t xml:space="preserve"> </t>
        </is>
      </c>
    </row>
    <row r="4">
      <c r="A4" s="4" t="inlineStr">
        <is>
          <t>Outstanding at beginning of period | shares</t>
        </is>
      </c>
      <c r="B4" s="4" t="inlineStr">
        <is>
          <t xml:space="preserve"> </t>
        </is>
      </c>
      <c r="C4" s="4" t="inlineStr">
        <is>
          <t xml:space="preserve"> </t>
        </is>
      </c>
    </row>
    <row r="5">
      <c r="A5" s="4" t="inlineStr">
        <is>
          <t>Granted | shares</t>
        </is>
      </c>
      <c r="B5" s="5" t="n">
        <v>5</v>
      </c>
      <c r="C5" s="4" t="inlineStr">
        <is>
          <t xml:space="preserve"> </t>
        </is>
      </c>
    </row>
    <row r="6">
      <c r="A6" s="4" t="inlineStr">
        <is>
          <t>Exercised | shares</t>
        </is>
      </c>
      <c r="B6" s="5" t="n">
        <v>-21</v>
      </c>
      <c r="C6" s="4" t="inlineStr">
        <is>
          <t xml:space="preserve"> </t>
        </is>
      </c>
    </row>
    <row r="7">
      <c r="A7" s="4" t="inlineStr">
        <is>
          <t>Cancelled and expired | shares</t>
        </is>
      </c>
      <c r="B7" s="5" t="n">
        <v>-3</v>
      </c>
      <c r="C7" s="4" t="inlineStr">
        <is>
          <t xml:space="preserve"> </t>
        </is>
      </c>
    </row>
    <row r="8">
      <c r="A8" s="4" t="inlineStr">
        <is>
          <t>Outstanding at end of period | shares</t>
        </is>
      </c>
      <c r="B8" s="5" t="n">
        <v>576</v>
      </c>
      <c r="C8" s="5" t="n">
        <v>595</v>
      </c>
    </row>
    <row r="9">
      <c r="A9" s="4" t="inlineStr">
        <is>
          <t>Exercisable at end of period | shares</t>
        </is>
      </c>
      <c r="B9" s="5" t="n">
        <v>500</v>
      </c>
      <c r="C9" s="4" t="inlineStr">
        <is>
          <t xml:space="preserve"> </t>
        </is>
      </c>
    </row>
    <row r="10">
      <c r="A10" s="4" t="inlineStr">
        <is>
          <t>Options vested and expected to vest at end of period | shares</t>
        </is>
      </c>
      <c r="B10" s="5" t="n">
        <v>576</v>
      </c>
      <c r="C10" s="4" t="inlineStr">
        <is>
          <t xml:space="preserve"> </t>
        </is>
      </c>
    </row>
    <row r="11">
      <c r="A11" s="4" t="inlineStr">
        <is>
          <t>Outstanding at beginning of period | $ / shares</t>
        </is>
      </c>
      <c r="B11" s="4" t="inlineStr">
        <is>
          <t xml:space="preserve"> </t>
        </is>
      </c>
      <c r="C11" s="4" t="inlineStr">
        <is>
          <t xml:space="preserve"> </t>
        </is>
      </c>
    </row>
    <row r="12">
      <c r="A12" s="4" t="inlineStr">
        <is>
          <t>Granted | $ / shares</t>
        </is>
      </c>
      <c r="B12" s="7" t="n">
        <v>267.96</v>
      </c>
      <c r="C12" s="4" t="inlineStr">
        <is>
          <t xml:space="preserve"> </t>
        </is>
      </c>
    </row>
    <row r="13">
      <c r="A13" s="4" t="inlineStr">
        <is>
          <t>Exercised | $ / shares</t>
        </is>
      </c>
      <c r="B13" s="10" t="n">
        <v>93.06999999999999</v>
      </c>
      <c r="C13" s="4" t="inlineStr">
        <is>
          <t xml:space="preserve"> </t>
        </is>
      </c>
    </row>
    <row r="14">
      <c r="A14" s="4" t="inlineStr">
        <is>
          <t>Cancelled and expired | $ / shares</t>
        </is>
      </c>
      <c r="B14" s="5" t="n">
        <v>285</v>
      </c>
      <c r="C14" s="4" t="inlineStr">
        <is>
          <t xml:space="preserve"> </t>
        </is>
      </c>
    </row>
    <row r="15">
      <c r="A15" s="4" t="inlineStr">
        <is>
          <t>Outstanding at end of period | $ / shares</t>
        </is>
      </c>
      <c r="B15" s="10" t="n">
        <v>182.01</v>
      </c>
      <c r="C15" s="7" t="n">
        <v>178.54</v>
      </c>
    </row>
    <row r="16">
      <c r="A16" s="4" t="inlineStr">
        <is>
          <t>Exercisable at end of period | $ / shares</t>
        </is>
      </c>
      <c r="B16" s="10" t="n">
        <v>169.15</v>
      </c>
      <c r="C16" s="4" t="inlineStr">
        <is>
          <t xml:space="preserve"> </t>
        </is>
      </c>
    </row>
    <row r="17">
      <c r="A17" s="4" t="inlineStr">
        <is>
          <t>Options vested and expected to vest at end of period | $ / shares</t>
        </is>
      </c>
      <c r="B17" s="7" t="n">
        <v>182.01</v>
      </c>
      <c r="C17" s="4" t="inlineStr">
        <is>
          <t xml:space="preserve"> </t>
        </is>
      </c>
    </row>
    <row r="18">
      <c r="A18" s="4" t="inlineStr">
        <is>
          <t>Outstanding</t>
        </is>
      </c>
      <c r="B18" s="4" t="inlineStr">
        <is>
          <t>5 years 1 month 20 days</t>
        </is>
      </c>
      <c r="C18" s="4" t="inlineStr">
        <is>
          <t>5 years 6 months 18 days</t>
        </is>
      </c>
    </row>
    <row r="19">
      <c r="A19" s="4" t="inlineStr">
        <is>
          <t>Exercisable at end of period</t>
        </is>
      </c>
      <c r="B19" s="4" t="inlineStr">
        <is>
          <t>4 years 7 months 20 days</t>
        </is>
      </c>
      <c r="C19" s="4" t="inlineStr">
        <is>
          <t xml:space="preserve"> </t>
        </is>
      </c>
    </row>
    <row r="20">
      <c r="A20" s="4" t="inlineStr">
        <is>
          <t>Options vested and expected to vest at end of period</t>
        </is>
      </c>
      <c r="B20" s="4" t="inlineStr">
        <is>
          <t>5 years 1 month 20 days</t>
        </is>
      </c>
      <c r="C20" s="4" t="inlineStr">
        <is>
          <t xml:space="preserve"> </t>
        </is>
      </c>
    </row>
    <row r="21">
      <c r="A21" s="4" t="inlineStr">
        <is>
          <t>Outstanding at end of period | $</t>
        </is>
      </c>
      <c r="B21" s="6" t="n">
        <v>49789</v>
      </c>
      <c r="C21" s="4" t="inlineStr">
        <is>
          <t xml:space="preserve"> </t>
        </is>
      </c>
    </row>
    <row r="22">
      <c r="A22" s="4" t="inlineStr">
        <is>
          <t>Exercisable at end of period | $</t>
        </is>
      </c>
      <c r="B22" s="5" t="n">
        <v>49167</v>
      </c>
      <c r="C22" s="4" t="inlineStr">
        <is>
          <t xml:space="preserve"> </t>
        </is>
      </c>
    </row>
    <row r="23">
      <c r="A23" s="4" t="inlineStr">
        <is>
          <t>Options vested and expected to vest at end of period | $</t>
        </is>
      </c>
      <c r="B23" s="6" t="n">
        <v>49789</v>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5" customWidth="1" min="5" max="5"/>
    <col width="14" customWidth="1" min="6" max="6"/>
  </cols>
  <sheetData>
    <row r="1">
      <c r="A1" s="1" t="inlineStr">
        <is>
          <t>Stock-Based Compensation - Additional Information (Detail) - USD ($) $ / shares in Units, $ in Thousands</t>
        </is>
      </c>
      <c r="C1" s="2" t="inlineStr">
        <is>
          <t>1 Months Ended</t>
        </is>
      </c>
      <c r="E1" s="2" t="inlineStr">
        <is>
          <t>6 Months Ended</t>
        </is>
      </c>
    </row>
    <row r="2">
      <c r="C2" s="2" t="inlineStr">
        <is>
          <t>May 31, 2021</t>
        </is>
      </c>
      <c r="D2" s="2" t="inlineStr">
        <is>
          <t>May 31, 2020</t>
        </is>
      </c>
      <c r="E2" s="2" t="inlineStr">
        <is>
          <t>Sep. 30, 2022</t>
        </is>
      </c>
      <c r="F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 weighted-average recognition period</t>
        </is>
      </c>
      <c r="C4" s="4" t="inlineStr">
        <is>
          <t xml:space="preserve"> </t>
        </is>
      </c>
      <c r="D4" s="4" t="inlineStr">
        <is>
          <t xml:space="preserve"> </t>
        </is>
      </c>
      <c r="E4" s="4" t="inlineStr">
        <is>
          <t>2 years 1 month 6 days</t>
        </is>
      </c>
      <c r="F4" s="4" t="inlineStr">
        <is>
          <t xml:space="preserve"> </t>
        </is>
      </c>
    </row>
    <row r="5">
      <c r="A5" s="4" t="inlineStr">
        <is>
          <t>Aggregate intrinsic value of options exercised in period</t>
        </is>
      </c>
      <c r="C5" s="4" t="inlineStr">
        <is>
          <t xml:space="preserve"> </t>
        </is>
      </c>
      <c r="D5" s="4" t="inlineStr">
        <is>
          <t xml:space="preserve"> </t>
        </is>
      </c>
      <c r="E5" s="6" t="n">
        <v>4100</v>
      </c>
      <c r="F5" s="4" t="inlineStr">
        <is>
          <t xml:space="preserve"> </t>
        </is>
      </c>
    </row>
    <row r="6">
      <c r="A6" s="4" t="inlineStr">
        <is>
          <t>Proceeds from the exercise of stock options</t>
        </is>
      </c>
      <c r="C6" s="4" t="inlineStr">
        <is>
          <t xml:space="preserve"> </t>
        </is>
      </c>
      <c r="D6" s="4" t="inlineStr">
        <is>
          <t xml:space="preserve"> </t>
        </is>
      </c>
      <c r="E6" s="5" t="n">
        <v>1999</v>
      </c>
      <c r="F6" s="6" t="n">
        <v>8382</v>
      </c>
    </row>
    <row r="7">
      <c r="A7" s="4" t="inlineStr">
        <is>
          <t>Fair value of units vested</t>
        </is>
      </c>
      <c r="C7" s="4" t="inlineStr">
        <is>
          <t xml:space="preserve"> </t>
        </is>
      </c>
      <c r="D7" s="4" t="inlineStr">
        <is>
          <t xml:space="preserve"> </t>
        </is>
      </c>
      <c r="E7" s="6" t="n">
        <v>34700</v>
      </c>
      <c r="F7" s="4" t="inlineStr">
        <is>
          <t xml:space="preserve"> </t>
        </is>
      </c>
    </row>
    <row r="8">
      <c r="A8" s="4" t="inlineStr">
        <is>
          <t>Target performance (number of shares)</t>
        </is>
      </c>
      <c r="C8" s="5" t="n">
        <v>25172</v>
      </c>
      <c r="D8" s="5" t="n">
        <v>15425</v>
      </c>
      <c r="E8" s="4" t="inlineStr">
        <is>
          <t xml:space="preserve"> </t>
        </is>
      </c>
      <c r="F8" s="4" t="inlineStr">
        <is>
          <t xml:space="preserve"> </t>
        </is>
      </c>
    </row>
    <row r="9">
      <c r="A9" s="4" t="inlineStr">
        <is>
          <t>Stock Options</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row>
    <row r="11">
      <c r="A11" s="4" t="inlineStr">
        <is>
          <t>Vesting period</t>
        </is>
      </c>
      <c r="C11" s="4" t="inlineStr">
        <is>
          <t xml:space="preserve"> </t>
        </is>
      </c>
      <c r="D11" s="4" t="inlineStr">
        <is>
          <t xml:space="preserve"> </t>
        </is>
      </c>
      <c r="E11" s="4" t="inlineStr">
        <is>
          <t>3 years</t>
        </is>
      </c>
      <c r="F11" s="4" t="inlineStr">
        <is>
          <t xml:space="preserve"> </t>
        </is>
      </c>
    </row>
    <row r="12">
      <c r="A12" s="4" t="inlineStr">
        <is>
          <t>Unrecognized stock-based compensation expense</t>
        </is>
      </c>
      <c r="C12" s="4" t="inlineStr">
        <is>
          <t xml:space="preserve"> </t>
        </is>
      </c>
      <c r="D12" s="4" t="inlineStr">
        <is>
          <t xml:space="preserve"> </t>
        </is>
      </c>
      <c r="E12" s="6" t="n">
        <v>5700</v>
      </c>
      <c r="F12" s="4" t="inlineStr">
        <is>
          <t xml:space="preserve"> </t>
        </is>
      </c>
    </row>
    <row r="13">
      <c r="A13" s="4" t="inlineStr">
        <is>
          <t>Unrecognized stock-based compensation expense, weighted-average recognition period</t>
        </is>
      </c>
      <c r="C13" s="4" t="inlineStr">
        <is>
          <t xml:space="preserve"> </t>
        </is>
      </c>
      <c r="D13" s="4" t="inlineStr">
        <is>
          <t xml:space="preserve"> </t>
        </is>
      </c>
      <c r="E13" s="4" t="inlineStr">
        <is>
          <t>1 year 7 months 6 days</t>
        </is>
      </c>
      <c r="F13" s="4" t="inlineStr">
        <is>
          <t xml:space="preserve"> </t>
        </is>
      </c>
    </row>
    <row r="14">
      <c r="A14" s="4" t="inlineStr">
        <is>
          <t>Compensation expense period description</t>
        </is>
      </c>
      <c r="C14" s="4" t="inlineStr">
        <is>
          <t>The fair value related to these awards is recorded as compensation expense over the vesting term</t>
        </is>
      </c>
      <c r="D14" s="4" t="inlineStr">
        <is>
          <t xml:space="preserve"> </t>
        </is>
      </c>
      <c r="E14" s="4" t="inlineStr">
        <is>
          <t xml:space="preserve"> </t>
        </is>
      </c>
      <c r="F14" s="4" t="inlineStr">
        <is>
          <t xml:space="preserve"> </t>
        </is>
      </c>
    </row>
    <row r="15">
      <c r="A15" s="4" t="inlineStr">
        <is>
          <t>Restricted Stock Units</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row>
    <row r="17">
      <c r="A17" s="4" t="inlineStr">
        <is>
          <t>Vesting period</t>
        </is>
      </c>
      <c r="C17" s="4" t="inlineStr">
        <is>
          <t xml:space="preserve"> </t>
        </is>
      </c>
      <c r="D17" s="4" t="inlineStr">
        <is>
          <t xml:space="preserve"> </t>
        </is>
      </c>
      <c r="E17" s="4" t="inlineStr">
        <is>
          <t>3 years</t>
        </is>
      </c>
      <c r="F17" s="4" t="inlineStr">
        <is>
          <t xml:space="preserve"> </t>
        </is>
      </c>
    </row>
    <row r="18">
      <c r="A18" s="4" t="inlineStr">
        <is>
          <t>Unrecognized stock-based compensation expense</t>
        </is>
      </c>
      <c r="C18" s="4" t="inlineStr">
        <is>
          <t xml:space="preserve"> </t>
        </is>
      </c>
      <c r="D18" s="4" t="inlineStr">
        <is>
          <t xml:space="preserve"> </t>
        </is>
      </c>
      <c r="E18" s="6" t="n">
        <v>87100</v>
      </c>
      <c r="F18" s="4" t="inlineStr">
        <is>
          <t xml:space="preserve"> </t>
        </is>
      </c>
    </row>
    <row r="19">
      <c r="A19" s="4" t="inlineStr">
        <is>
          <t>Unrecognized stock-based compensation expense, weighted-average recognition period</t>
        </is>
      </c>
      <c r="C19" s="4" t="inlineStr">
        <is>
          <t xml:space="preserve"> </t>
        </is>
      </c>
      <c r="D19" s="4" t="inlineStr">
        <is>
          <t xml:space="preserve"> </t>
        </is>
      </c>
      <c r="E19" s="4" t="inlineStr">
        <is>
          <t>2 years 2 months 12 days</t>
        </is>
      </c>
      <c r="F19" s="4" t="inlineStr">
        <is>
          <t xml:space="preserve"> </t>
        </is>
      </c>
    </row>
    <row r="20">
      <c r="A20" s="4" t="inlineStr">
        <is>
          <t>Weighted average grant-date fair value</t>
        </is>
      </c>
      <c r="B20" s="4" t="inlineStr">
        <is>
          <t>[1]</t>
        </is>
      </c>
      <c r="C20" s="4" t="inlineStr">
        <is>
          <t xml:space="preserve"> </t>
        </is>
      </c>
      <c r="D20" s="4" t="inlineStr">
        <is>
          <t xml:space="preserve"> </t>
        </is>
      </c>
      <c r="E20" s="7" t="n">
        <v>266.68</v>
      </c>
      <c r="F20" s="4" t="inlineStr">
        <is>
          <t xml:space="preserve"> </t>
        </is>
      </c>
    </row>
    <row r="21">
      <c r="A21" s="4" t="inlineStr">
        <is>
          <t>Target performance (number of shares)</t>
        </is>
      </c>
      <c r="B21" s="4" t="inlineStr">
        <is>
          <t>[1]</t>
        </is>
      </c>
      <c r="C21" s="4" t="inlineStr">
        <is>
          <t xml:space="preserve"> </t>
        </is>
      </c>
      <c r="D21" s="4" t="inlineStr">
        <is>
          <t xml:space="preserve"> </t>
        </is>
      </c>
      <c r="E21" s="5" t="n">
        <v>267</v>
      </c>
      <c r="F21" s="4" t="inlineStr">
        <is>
          <t xml:space="preserve"> </t>
        </is>
      </c>
    </row>
    <row r="22">
      <c r="A22" s="4" t="inlineStr">
        <is>
          <t>Performance And Market Based Restricted Stock Units [Member]</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Unrecognized stock-based compensation expense</t>
        </is>
      </c>
      <c r="C24" s="4" t="inlineStr">
        <is>
          <t xml:space="preserve"> </t>
        </is>
      </c>
      <c r="D24" s="4" t="inlineStr">
        <is>
          <t xml:space="preserve"> </t>
        </is>
      </c>
      <c r="E24" s="6" t="n">
        <v>28700</v>
      </c>
      <c r="F24" s="4" t="inlineStr">
        <is>
          <t xml:space="preserve"> </t>
        </is>
      </c>
    </row>
    <row r="25"/>
    <row r="26">
      <c r="A26" s="4" t="inlineStr">
        <is>
          <t>[1] Includes 19,000 performance-based awards granted due to greater than 100% target vesting.</t>
        </is>
      </c>
    </row>
  </sheetData>
  <mergeCells count="5">
    <mergeCell ref="A1:B2"/>
    <mergeCell ref="C1:D1"/>
    <mergeCell ref="E1:F1"/>
    <mergeCell ref="A25:E25"/>
    <mergeCell ref="A26:E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4" customWidth="1" min="5" max="5"/>
    <col width="25" customWidth="1" min="6" max="6"/>
    <col width="25" customWidth="1" min="7" max="7"/>
  </cols>
  <sheetData>
    <row r="1">
      <c r="A1" s="1" t="inlineStr">
        <is>
          <t>Summary of Weighted Average Grant-Date Fair Values And Weighted Average Assumptions Used to Calculate Fair Value of Options Granted (Detail) - $ / shares</t>
        </is>
      </c>
      <c r="B1" s="2" t="inlineStr">
        <is>
          <t>1 Months Ended</t>
        </is>
      </c>
      <c r="D1" s="2" t="inlineStr">
        <is>
          <t>3 Months Ended</t>
        </is>
      </c>
      <c r="F1" s="2" t="inlineStr">
        <is>
          <t>6 Months Ended</t>
        </is>
      </c>
    </row>
    <row r="2">
      <c r="B2" s="2" t="inlineStr">
        <is>
          <t>May 31, 2021</t>
        </is>
      </c>
      <c r="C2" s="2" t="inlineStr">
        <is>
          <t>May 31, 2020</t>
        </is>
      </c>
      <c r="D2" s="2" t="inlineStr">
        <is>
          <t>Sep. 30, 2022</t>
        </is>
      </c>
      <c r="E2" s="2" t="inlineStr">
        <is>
          <t>Sep. 30, 2021</t>
        </is>
      </c>
      <c r="F2" s="2" t="inlineStr">
        <is>
          <t>Sep. 30, 2022</t>
        </is>
      </c>
      <c r="G2" s="2" t="inlineStr">
        <is>
          <t>Sep. 30, 2021</t>
        </is>
      </c>
    </row>
    <row r="3">
      <c r="A3" s="3" t="inlineStr">
        <is>
          <t>Valuation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3" t="n">
        <v>0.003</v>
      </c>
      <c r="C4" s="13" t="n">
        <v>0.002</v>
      </c>
      <c r="D4" s="4" t="inlineStr">
        <is>
          <t xml:space="preserve"> </t>
        </is>
      </c>
      <c r="E4" s="4" t="inlineStr">
        <is>
          <t xml:space="preserve"> </t>
        </is>
      </c>
      <c r="F4" s="4" t="inlineStr">
        <is>
          <t xml:space="preserve"> </t>
        </is>
      </c>
      <c r="G4" s="4" t="inlineStr">
        <is>
          <t xml:space="preserve"> </t>
        </is>
      </c>
    </row>
    <row r="5">
      <c r="A5" s="4" t="inlineStr">
        <is>
          <t>Expected option life (years)</t>
        </is>
      </c>
      <c r="B5" s="4" t="inlineStr">
        <is>
          <t>2 years 9 months 18 days</t>
        </is>
      </c>
      <c r="C5" s="4" t="inlineStr">
        <is>
          <t>2 years 10 months 24 days</t>
        </is>
      </c>
      <c r="D5" s="4" t="inlineStr">
        <is>
          <t xml:space="preserve"> </t>
        </is>
      </c>
      <c r="E5" s="4" t="inlineStr">
        <is>
          <t xml:space="preserve"> </t>
        </is>
      </c>
      <c r="F5" s="4" t="inlineStr">
        <is>
          <t xml:space="preserve"> </t>
        </is>
      </c>
      <c r="G5" s="4" t="inlineStr">
        <is>
          <t xml:space="preserve"> </t>
        </is>
      </c>
    </row>
    <row r="6">
      <c r="A6" s="4" t="inlineStr">
        <is>
          <t>Expected volatility</t>
        </is>
      </c>
      <c r="B6" s="13" t="n">
        <v>0.448</v>
      </c>
      <c r="C6" s="13" t="n">
        <v>0.355</v>
      </c>
      <c r="D6" s="4" t="inlineStr">
        <is>
          <t xml:space="preserve"> </t>
        </is>
      </c>
      <c r="E6" s="4" t="inlineStr">
        <is>
          <t xml:space="preserve"> </t>
        </is>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luation assum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grant-date fair value</t>
        </is>
      </c>
      <c r="B9" s="4" t="inlineStr">
        <is>
          <t xml:space="preserve"> </t>
        </is>
      </c>
      <c r="C9" s="4" t="inlineStr">
        <is>
          <t xml:space="preserve"> </t>
        </is>
      </c>
      <c r="D9" s="7" t="n">
        <v>118.4</v>
      </c>
      <c r="E9" s="7" t="n">
        <v>115.99</v>
      </c>
      <c r="F9" s="7" t="n">
        <v>119.74</v>
      </c>
      <c r="G9" s="7" t="n">
        <v>103.48</v>
      </c>
    </row>
    <row r="10">
      <c r="A10" s="4" t="inlineStr">
        <is>
          <t>Risk-free interest rate</t>
        </is>
      </c>
      <c r="B10" s="4" t="inlineStr">
        <is>
          <t xml:space="preserve"> </t>
        </is>
      </c>
      <c r="C10" s="4" t="inlineStr">
        <is>
          <t xml:space="preserve"> </t>
        </is>
      </c>
      <c r="D10" s="13" t="n">
        <v>0.0332</v>
      </c>
      <c r="E10" s="13" t="n">
        <v>0.0077</v>
      </c>
      <c r="F10" s="13" t="n">
        <v>0.032</v>
      </c>
      <c r="G10" s="13" t="n">
        <v>0.007900000000000001</v>
      </c>
    </row>
    <row r="11">
      <c r="A11" s="4" t="inlineStr">
        <is>
          <t>Expected option life (years)</t>
        </is>
      </c>
      <c r="B11" s="4" t="inlineStr">
        <is>
          <t xml:space="preserve"> </t>
        </is>
      </c>
      <c r="C11" s="4" t="inlineStr">
        <is>
          <t xml:space="preserve"> </t>
        </is>
      </c>
      <c r="D11" s="4" t="inlineStr">
        <is>
          <t>5 years 7 months 6 days</t>
        </is>
      </c>
      <c r="E11" s="4" t="inlineStr">
        <is>
          <t>4 years 1 month 20 days</t>
        </is>
      </c>
      <c r="F11" s="4" t="inlineStr">
        <is>
          <t>5 years 6 months 29 days</t>
        </is>
      </c>
      <c r="G11" s="4" t="inlineStr">
        <is>
          <t>4 years 2 months 12 days</t>
        </is>
      </c>
    </row>
    <row r="12">
      <c r="A12" s="4" t="inlineStr">
        <is>
          <t>Expected volatility</t>
        </is>
      </c>
      <c r="B12" s="4" t="inlineStr">
        <is>
          <t xml:space="preserve"> </t>
        </is>
      </c>
      <c r="C12" s="4" t="inlineStr">
        <is>
          <t xml:space="preserve"> </t>
        </is>
      </c>
      <c r="D12" s="13" t="n">
        <v>0.4349</v>
      </c>
      <c r="E12" s="13" t="n">
        <v>0.4472</v>
      </c>
      <c r="F12" s="13" t="n">
        <v>0.435</v>
      </c>
      <c r="G12" s="13" t="n">
        <v>0.443</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Summary of Restricted Stock Units Activity (Detail) - $ / shares</t>
        </is>
      </c>
      <c r="C1" s="2" t="inlineStr">
        <is>
          <t>1 Months Ended</t>
        </is>
      </c>
      <c r="E1" s="2" t="inlineStr">
        <is>
          <t>6 Months Ended</t>
        </is>
      </c>
    </row>
    <row r="2">
      <c r="C2" s="2" t="inlineStr">
        <is>
          <t>May 31, 2021</t>
        </is>
      </c>
      <c r="D2" s="2" t="inlineStr">
        <is>
          <t>May 31, 2020</t>
        </is>
      </c>
      <c r="E2" s="2" t="inlineStr">
        <is>
          <t>Sep. 30, 2022</t>
        </is>
      </c>
    </row>
    <row r="3">
      <c r="A3" s="3" t="inlineStr">
        <is>
          <t>Number of Shares</t>
        </is>
      </c>
      <c r="C3" s="4" t="inlineStr">
        <is>
          <t xml:space="preserve"> </t>
        </is>
      </c>
      <c r="D3" s="4" t="inlineStr">
        <is>
          <t xml:space="preserve"> </t>
        </is>
      </c>
      <c r="E3" s="4" t="inlineStr">
        <is>
          <t xml:space="preserve"> </t>
        </is>
      </c>
    </row>
    <row r="4">
      <c r="A4" s="4" t="inlineStr">
        <is>
          <t>Granted (1)</t>
        </is>
      </c>
      <c r="C4" s="5" t="n">
        <v>25172</v>
      </c>
      <c r="D4" s="5" t="n">
        <v>15425</v>
      </c>
      <c r="E4" s="4" t="inlineStr">
        <is>
          <t xml:space="preserve"> </t>
        </is>
      </c>
    </row>
    <row r="5">
      <c r="A5" s="4" t="inlineStr">
        <is>
          <t>Restricted Stock Units</t>
        </is>
      </c>
      <c r="C5" s="4" t="inlineStr">
        <is>
          <t xml:space="preserve"> </t>
        </is>
      </c>
      <c r="D5" s="4" t="inlineStr">
        <is>
          <t xml:space="preserve"> </t>
        </is>
      </c>
      <c r="E5" s="4" t="inlineStr">
        <is>
          <t xml:space="preserve"> </t>
        </is>
      </c>
    </row>
    <row r="6">
      <c r="A6" s="3" t="inlineStr">
        <is>
          <t>Number of Shares</t>
        </is>
      </c>
      <c r="C6" s="4" t="inlineStr">
        <is>
          <t xml:space="preserve"> </t>
        </is>
      </c>
      <c r="D6" s="4" t="inlineStr">
        <is>
          <t xml:space="preserve"> </t>
        </is>
      </c>
      <c r="E6" s="4" t="inlineStr">
        <is>
          <t xml:space="preserve"> </t>
        </is>
      </c>
    </row>
    <row r="7">
      <c r="A7" s="4" t="inlineStr">
        <is>
          <t>Beginning Balance</t>
        </is>
      </c>
      <c r="C7" s="4" t="inlineStr">
        <is>
          <t xml:space="preserve"> </t>
        </is>
      </c>
      <c r="D7" s="4" t="inlineStr">
        <is>
          <t xml:space="preserve"> </t>
        </is>
      </c>
      <c r="E7" s="5" t="n">
        <v>307</v>
      </c>
    </row>
    <row r="8">
      <c r="A8" s="4" t="inlineStr">
        <is>
          <t>Granted (1)</t>
        </is>
      </c>
      <c r="B8" s="4" t="inlineStr">
        <is>
          <t>[1]</t>
        </is>
      </c>
      <c r="C8" s="4" t="inlineStr">
        <is>
          <t xml:space="preserve"> </t>
        </is>
      </c>
      <c r="D8" s="4" t="inlineStr">
        <is>
          <t xml:space="preserve"> </t>
        </is>
      </c>
      <c r="E8" s="5" t="n">
        <v>267</v>
      </c>
    </row>
    <row r="9">
      <c r="A9" s="4" t="inlineStr">
        <is>
          <t>Vested</t>
        </is>
      </c>
      <c r="C9" s="4" t="inlineStr">
        <is>
          <t xml:space="preserve"> </t>
        </is>
      </c>
      <c r="D9" s="4" t="inlineStr">
        <is>
          <t xml:space="preserve"> </t>
        </is>
      </c>
      <c r="E9" s="5" t="n">
        <v>-122</v>
      </c>
    </row>
    <row r="10">
      <c r="A10" s="4" t="inlineStr">
        <is>
          <t>Forfeited</t>
        </is>
      </c>
      <c r="C10" s="4" t="inlineStr">
        <is>
          <t xml:space="preserve"> </t>
        </is>
      </c>
      <c r="D10" s="4" t="inlineStr">
        <is>
          <t xml:space="preserve"> </t>
        </is>
      </c>
      <c r="E10" s="5" t="n">
        <v>-7</v>
      </c>
    </row>
    <row r="11">
      <c r="A11" s="4" t="inlineStr">
        <is>
          <t>Ending Balance</t>
        </is>
      </c>
      <c r="C11" s="4" t="inlineStr">
        <is>
          <t xml:space="preserve"> </t>
        </is>
      </c>
      <c r="D11" s="4" t="inlineStr">
        <is>
          <t xml:space="preserve"> </t>
        </is>
      </c>
      <c r="E11" s="5" t="n">
        <v>445000</v>
      </c>
    </row>
    <row r="12">
      <c r="A12" s="3" t="inlineStr">
        <is>
          <t>Weighted Average Grant Date Fair Value</t>
        </is>
      </c>
      <c r="C12" s="4" t="inlineStr">
        <is>
          <t xml:space="preserve"> </t>
        </is>
      </c>
      <c r="D12" s="4" t="inlineStr">
        <is>
          <t xml:space="preserve"> </t>
        </is>
      </c>
      <c r="E12" s="4" t="inlineStr">
        <is>
          <t xml:space="preserve"> </t>
        </is>
      </c>
    </row>
    <row r="13">
      <c r="A13" s="4" t="inlineStr">
        <is>
          <t>Beginning Balance</t>
        </is>
      </c>
      <c r="C13" s="4" t="inlineStr">
        <is>
          <t xml:space="preserve"> </t>
        </is>
      </c>
      <c r="D13" s="4" t="inlineStr">
        <is>
          <t xml:space="preserve"> </t>
        </is>
      </c>
      <c r="E13" s="7" t="n">
        <v>274.32</v>
      </c>
    </row>
    <row r="14">
      <c r="A14" s="4" t="inlineStr">
        <is>
          <t>Granted (1)</t>
        </is>
      </c>
      <c r="B14" s="4" t="inlineStr">
        <is>
          <t>[1]</t>
        </is>
      </c>
      <c r="C14" s="4" t="inlineStr">
        <is>
          <t xml:space="preserve"> </t>
        </is>
      </c>
      <c r="D14" s="4" t="inlineStr">
        <is>
          <t xml:space="preserve"> </t>
        </is>
      </c>
      <c r="E14" s="10" t="n">
        <v>266.68</v>
      </c>
    </row>
    <row r="15">
      <c r="A15" s="4" t="inlineStr">
        <is>
          <t>Vested</t>
        </is>
      </c>
      <c r="C15" s="4" t="inlineStr">
        <is>
          <t xml:space="preserve"> </t>
        </is>
      </c>
      <c r="D15" s="4" t="inlineStr">
        <is>
          <t xml:space="preserve"> </t>
        </is>
      </c>
      <c r="E15" s="10" t="n">
        <v>284.98</v>
      </c>
    </row>
    <row r="16">
      <c r="A16" s="4" t="inlineStr">
        <is>
          <t>Forfeited</t>
        </is>
      </c>
      <c r="C16" s="4" t="inlineStr">
        <is>
          <t xml:space="preserve"> </t>
        </is>
      </c>
      <c r="D16" s="4" t="inlineStr">
        <is>
          <t xml:space="preserve"> </t>
        </is>
      </c>
      <c r="E16" s="10" t="n">
        <v>275.21</v>
      </c>
    </row>
    <row r="17">
      <c r="A17" s="4" t="inlineStr">
        <is>
          <t>Ending Balance</t>
        </is>
      </c>
      <c r="C17" s="4" t="inlineStr">
        <is>
          <t xml:space="preserve"> </t>
        </is>
      </c>
      <c r="D17" s="4" t="inlineStr">
        <is>
          <t xml:space="preserve"> </t>
        </is>
      </c>
      <c r="E17" s="7" t="n">
        <v>266.72</v>
      </c>
    </row>
    <row r="18"/>
    <row r="19">
      <c r="A19" s="4" t="inlineStr">
        <is>
          <t>[1] Includes 19,000 performance-based awards granted due to greater than 100% target vesting.</t>
        </is>
      </c>
    </row>
  </sheetData>
  <mergeCells count="4">
    <mergeCell ref="A1:B2"/>
    <mergeCell ref="C1:D1"/>
    <mergeCell ref="A18:D18"/>
    <mergeCell ref="A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Assumptions Used To Value Awards And Estimated Grant-Date Fair Value (Detail) - $ / shares</t>
        </is>
      </c>
      <c r="B1" s="2" t="inlineStr">
        <is>
          <t>1 Months Ended</t>
        </is>
      </c>
    </row>
    <row r="2">
      <c r="B2" s="2" t="inlineStr">
        <is>
          <t>May 31, 2021</t>
        </is>
      </c>
      <c r="C2" s="2" t="inlineStr">
        <is>
          <t>May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03</v>
      </c>
      <c r="C4" s="13" t="n">
        <v>0.002</v>
      </c>
    </row>
    <row r="5">
      <c r="A5" s="4" t="inlineStr">
        <is>
          <t>Expected volatility</t>
        </is>
      </c>
      <c r="B5" s="13" t="n">
        <v>0.448</v>
      </c>
      <c r="C5" s="13" t="n">
        <v>0.355</v>
      </c>
    </row>
    <row r="6">
      <c r="A6" s="4" t="inlineStr">
        <is>
          <t>Remaining performance period (years)</t>
        </is>
      </c>
      <c r="B6" s="4" t="inlineStr">
        <is>
          <t>2 years 9 months 18 days</t>
        </is>
      </c>
      <c r="C6" s="4" t="inlineStr">
        <is>
          <t>2 years 10 months 24 days</t>
        </is>
      </c>
    </row>
    <row r="7">
      <c r="A7" s="4" t="inlineStr">
        <is>
          <t>Estimated fair value per share</t>
        </is>
      </c>
      <c r="B7" s="7" t="n">
        <v>292.4</v>
      </c>
      <c r="C7" s="7" t="n">
        <v>349.28</v>
      </c>
    </row>
    <row r="8">
      <c r="A8" s="4" t="inlineStr">
        <is>
          <t>Target performance (number of shares)</t>
        </is>
      </c>
      <c r="B8" s="5" t="n">
        <v>25172</v>
      </c>
      <c r="C8" s="5" t="n">
        <v>15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0687</v>
      </c>
      <c r="C4" s="6" t="n">
        <v>304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344</v>
      </c>
      <c r="C6" s="5" t="n">
        <v>13873</v>
      </c>
    </row>
    <row r="7">
      <c r="A7" s="4" t="inlineStr">
        <is>
          <t>Acquired in-process research &amp; development</t>
        </is>
      </c>
      <c r="B7" s="5" t="n">
        <v>0</v>
      </c>
      <c r="C7" s="5" t="n">
        <v>115490</v>
      </c>
    </row>
    <row r="8">
      <c r="A8" s="4" t="inlineStr">
        <is>
          <t>Bad debt expense (recoveries)</t>
        </is>
      </c>
      <c r="B8" s="5" t="n">
        <v>85</v>
      </c>
      <c r="C8" s="5" t="n">
        <v>-27</v>
      </c>
    </row>
    <row r="9">
      <c r="A9" s="4" t="inlineStr">
        <is>
          <t>Stock-based compensation</t>
        </is>
      </c>
      <c r="B9" s="5" t="n">
        <v>29376</v>
      </c>
      <c r="C9" s="5" t="n">
        <v>28357</v>
      </c>
    </row>
    <row r="10">
      <c r="A10" s="4" t="inlineStr">
        <is>
          <t>Write-down of inventory and other</t>
        </is>
      </c>
      <c r="B10" s="5" t="n">
        <v>7110</v>
      </c>
      <c r="C10" s="5" t="n">
        <v>6195</v>
      </c>
    </row>
    <row r="11">
      <c r="A11" s="4" t="inlineStr">
        <is>
          <t>Accretion on marketable securities</t>
        </is>
      </c>
      <c r="B11" s="5" t="n">
        <v>319</v>
      </c>
      <c r="C11" s="5" t="n">
        <v>1768</v>
      </c>
    </row>
    <row r="12">
      <c r="A12" s="4" t="inlineStr">
        <is>
          <t>Change in fair value of other investments</t>
        </is>
      </c>
      <c r="B12" s="5" t="n">
        <v>-77373</v>
      </c>
      <c r="C12" s="5" t="n">
        <v>-22440</v>
      </c>
    </row>
    <row r="13">
      <c r="A13" s="4" t="inlineStr">
        <is>
          <t>Gain on previously held interest in preCARDIA</t>
        </is>
      </c>
      <c r="B13" s="5" t="n">
        <v>0</v>
      </c>
      <c r="C13" s="5" t="n">
        <v>-20980</v>
      </c>
    </row>
    <row r="14">
      <c r="A14" s="4" t="inlineStr">
        <is>
          <t>Deferred tax provision</t>
        </is>
      </c>
      <c r="B14" s="5" t="n">
        <v>-7416</v>
      </c>
      <c r="C14" s="5" t="n">
        <v>8193</v>
      </c>
    </row>
    <row r="15">
      <c r="A15" s="4" t="inlineStr">
        <is>
          <t>Change in fair value of contingent consideration</t>
        </is>
      </c>
      <c r="B15" s="5" t="n">
        <v>-6515</v>
      </c>
      <c r="C15" s="5" t="n">
        <v>108</v>
      </c>
    </row>
    <row r="16">
      <c r="A16" s="4" t="inlineStr">
        <is>
          <t>Other non-cash operating activities</t>
        </is>
      </c>
      <c r="B16" s="5" t="n">
        <v>1556</v>
      </c>
      <c r="C16" s="5" t="n">
        <v>1553</v>
      </c>
    </row>
    <row r="17">
      <c r="A17" s="3" t="inlineStr">
        <is>
          <t>Changes in assets and liabilities:</t>
        </is>
      </c>
      <c r="B17" s="4" t="inlineStr">
        <is>
          <t xml:space="preserve"> </t>
        </is>
      </c>
      <c r="C17" s="4" t="inlineStr">
        <is>
          <t xml:space="preserve"> </t>
        </is>
      </c>
    </row>
    <row r="18">
      <c r="A18" s="4" t="inlineStr">
        <is>
          <t>Accounts receivable</t>
        </is>
      </c>
      <c r="B18" s="5" t="n">
        <v>-6402</v>
      </c>
      <c r="C18" s="5" t="n">
        <v>7444</v>
      </c>
    </row>
    <row r="19">
      <c r="A19" s="4" t="inlineStr">
        <is>
          <t>Inventories</t>
        </is>
      </c>
      <c r="B19" s="5" t="n">
        <v>-18346</v>
      </c>
      <c r="C19" s="5" t="n">
        <v>-11673</v>
      </c>
    </row>
    <row r="20">
      <c r="A20" s="4" t="inlineStr">
        <is>
          <t>Prepaid expenses and other assets</t>
        </is>
      </c>
      <c r="B20" s="5" t="n">
        <v>-13149</v>
      </c>
      <c r="C20" s="5" t="n">
        <v>-20300</v>
      </c>
    </row>
    <row r="21">
      <c r="A21" s="4" t="inlineStr">
        <is>
          <t>Accounts payable</t>
        </is>
      </c>
      <c r="B21" s="5" t="n">
        <v>1570</v>
      </c>
      <c r="C21" s="5" t="n">
        <v>-6266</v>
      </c>
    </row>
    <row r="22">
      <c r="A22" s="4" t="inlineStr">
        <is>
          <t>Accrued expenses and other liabilities</t>
        </is>
      </c>
      <c r="B22" s="5" t="n">
        <v>-3408</v>
      </c>
      <c r="C22" s="5" t="n">
        <v>-15590</v>
      </c>
    </row>
    <row r="23">
      <c r="A23" s="4" t="inlineStr">
        <is>
          <t>Deferred revenue</t>
        </is>
      </c>
      <c r="B23" s="5" t="n">
        <v>86</v>
      </c>
      <c r="C23" s="5" t="n">
        <v>-202</v>
      </c>
    </row>
    <row r="24">
      <c r="A24" s="4" t="inlineStr">
        <is>
          <t>Net cash provided by operating activities</t>
        </is>
      </c>
      <c r="B24" s="5" t="n">
        <v>81524</v>
      </c>
      <c r="C24" s="5" t="n">
        <v>115931</v>
      </c>
    </row>
    <row r="25">
      <c r="A25" s="3" t="inlineStr">
        <is>
          <t>Investing activities:</t>
        </is>
      </c>
      <c r="B25" s="4" t="inlineStr">
        <is>
          <t xml:space="preserve"> </t>
        </is>
      </c>
      <c r="C25" s="4" t="inlineStr">
        <is>
          <t xml:space="preserve"> </t>
        </is>
      </c>
    </row>
    <row r="26">
      <c r="A26" s="4" t="inlineStr">
        <is>
          <t>Purchases of marketable securities</t>
        </is>
      </c>
      <c r="B26" s="5" t="n">
        <v>-272618</v>
      </c>
      <c r="C26" s="5" t="n">
        <v>-333832</v>
      </c>
    </row>
    <row r="27">
      <c r="A27" s="4" t="inlineStr">
        <is>
          <t>Proceeds from the sale and maturity of marketable securities and other</t>
        </is>
      </c>
      <c r="B27" s="5" t="n">
        <v>359671</v>
      </c>
      <c r="C27" s="5" t="n">
        <v>326518</v>
      </c>
    </row>
    <row r="28">
      <c r="A28" s="4" t="inlineStr">
        <is>
          <t>Purchases of other investments</t>
        </is>
      </c>
      <c r="B28" s="5" t="n">
        <v>-4975</v>
      </c>
      <c r="C28" s="5" t="n">
        <v>-3866</v>
      </c>
    </row>
    <row r="29">
      <c r="A29" s="4" t="inlineStr">
        <is>
          <t>Proceeds from sales of Shockwave Medical securities</t>
        </is>
      </c>
      <c r="B29" s="5" t="n">
        <v>39995</v>
      </c>
      <c r="C29" s="4" t="inlineStr">
        <is>
          <t xml:space="preserve"> </t>
        </is>
      </c>
    </row>
    <row r="30">
      <c r="A30" s="4" t="inlineStr">
        <is>
          <t>Purchases of property and equipment</t>
        </is>
      </c>
      <c r="B30" s="5" t="n">
        <v>-12392</v>
      </c>
      <c r="C30" s="5" t="n">
        <v>-14394</v>
      </c>
    </row>
    <row r="31">
      <c r="A31" s="4" t="inlineStr">
        <is>
          <t>Net cash provided by (used for) investing activities</t>
        </is>
      </c>
      <c r="B31" s="5" t="n">
        <v>109681</v>
      </c>
      <c r="C31" s="5" t="n">
        <v>-108395</v>
      </c>
    </row>
    <row r="32">
      <c r="A32" s="3" t="inlineStr">
        <is>
          <t>Financing activities:</t>
        </is>
      </c>
      <c r="B32" s="4" t="inlineStr">
        <is>
          <t xml:space="preserve"> </t>
        </is>
      </c>
      <c r="C32" s="4" t="inlineStr">
        <is>
          <t xml:space="preserve"> </t>
        </is>
      </c>
    </row>
    <row r="33">
      <c r="A33" s="4" t="inlineStr">
        <is>
          <t>Proceeds from the exercise of stock options</t>
        </is>
      </c>
      <c r="B33" s="5" t="n">
        <v>1999</v>
      </c>
      <c r="C33" s="5" t="n">
        <v>8382</v>
      </c>
    </row>
    <row r="34">
      <c r="A34" s="4" t="inlineStr">
        <is>
          <t>Taxes paid related to net share settlement upon vesting of stock awards</t>
        </is>
      </c>
      <c r="B34" s="5" t="n">
        <v>-12802</v>
      </c>
      <c r="C34" s="5" t="n">
        <v>-12129</v>
      </c>
    </row>
    <row r="35">
      <c r="A35" s="4" t="inlineStr">
        <is>
          <t>Repurchase of common stock</t>
        </is>
      </c>
      <c r="B35" s="5" t="n">
        <v>-126623</v>
      </c>
      <c r="C35" s="5" t="n">
        <v>0</v>
      </c>
    </row>
    <row r="36">
      <c r="A36" s="4" t="inlineStr">
        <is>
          <t>Proceeds from the issuance of stock under employee stock purchase plan</t>
        </is>
      </c>
      <c r="B36" s="5" t="n">
        <v>3308</v>
      </c>
      <c r="C36" s="5" t="n">
        <v>2961</v>
      </c>
    </row>
    <row r="37">
      <c r="A37" s="4" t="inlineStr">
        <is>
          <t>Net cash used for financing activities</t>
        </is>
      </c>
      <c r="B37" s="5" t="n">
        <v>-134118</v>
      </c>
      <c r="C37" s="5" t="n">
        <v>-786</v>
      </c>
    </row>
    <row r="38">
      <c r="A38" s="4" t="inlineStr">
        <is>
          <t>Effect of exchange rate changes on cash and cash equivalents</t>
        </is>
      </c>
      <c r="B38" s="5" t="n">
        <v>-7570</v>
      </c>
      <c r="C38" s="5" t="n">
        <v>2422</v>
      </c>
    </row>
    <row r="39">
      <c r="A39" s="4" t="inlineStr">
        <is>
          <t>Net increase in cash and cash equivalents</t>
        </is>
      </c>
      <c r="B39" s="5" t="n">
        <v>49517</v>
      </c>
      <c r="C39" s="5" t="n">
        <v>9172</v>
      </c>
    </row>
    <row r="40">
      <c r="A40" s="4" t="inlineStr">
        <is>
          <t>Cash and cash equivalents at beginning of period</t>
        </is>
      </c>
      <c r="B40" s="5" t="n">
        <v>132818</v>
      </c>
      <c r="C40" s="5" t="n">
        <v>232710</v>
      </c>
    </row>
    <row r="41">
      <c r="A41" s="4" t="inlineStr">
        <is>
          <t>Cash and cash equivalents at end of period</t>
        </is>
      </c>
      <c r="B41" s="5" t="n">
        <v>182335</v>
      </c>
      <c r="C41" s="5" t="n">
        <v>241882</v>
      </c>
    </row>
    <row r="42">
      <c r="A42" s="3" t="inlineStr">
        <is>
          <t>Supplemental disclosure of cash flow information:</t>
        </is>
      </c>
      <c r="B42" s="4" t="inlineStr">
        <is>
          <t xml:space="preserve"> </t>
        </is>
      </c>
      <c r="C42" s="4" t="inlineStr">
        <is>
          <t xml:space="preserve"> </t>
        </is>
      </c>
    </row>
    <row r="43">
      <c r="A43" s="4" t="inlineStr">
        <is>
          <t>Cash paid for income taxes, net of refunds</t>
        </is>
      </c>
      <c r="B43" s="5" t="n">
        <v>68615</v>
      </c>
      <c r="C43" s="5" t="n">
        <v>35642</v>
      </c>
    </row>
    <row r="44">
      <c r="A44" s="3" t="inlineStr">
        <is>
          <t>Supplemental disclosure of non-cash activities:</t>
        </is>
      </c>
      <c r="B44" s="4" t="inlineStr">
        <is>
          <t xml:space="preserve"> </t>
        </is>
      </c>
      <c r="C44" s="4" t="inlineStr">
        <is>
          <t xml:space="preserve"> </t>
        </is>
      </c>
    </row>
    <row r="45">
      <c r="A45" s="4" t="inlineStr">
        <is>
          <t>Property and equipment in accounts payable and accrued expenses</t>
        </is>
      </c>
      <c r="B45" s="5" t="n">
        <v>1427</v>
      </c>
      <c r="C45" s="5" t="n">
        <v>578</v>
      </c>
    </row>
    <row r="46">
      <c r="A46" s="4" t="inlineStr">
        <is>
          <t>Right-of-use assets obtained in exchange for lease liabilities</t>
        </is>
      </c>
      <c r="B46" s="5" t="n">
        <v>356</v>
      </c>
      <c r="C46" s="5" t="n">
        <v>569</v>
      </c>
    </row>
    <row r="47">
      <c r="A47" s="4" t="inlineStr">
        <is>
          <t>Precardia</t>
        </is>
      </c>
      <c r="B47" s="4" t="inlineStr">
        <is>
          <t xml:space="preserve"> </t>
        </is>
      </c>
      <c r="C47" s="4" t="inlineStr">
        <is>
          <t xml:space="preserve"> </t>
        </is>
      </c>
    </row>
    <row r="48">
      <c r="A48" s="3" t="inlineStr">
        <is>
          <t>Investing activities:</t>
        </is>
      </c>
      <c r="B48" s="4" t="inlineStr">
        <is>
          <t xml:space="preserve"> </t>
        </is>
      </c>
      <c r="C48" s="4" t="inlineStr">
        <is>
          <t xml:space="preserve"> </t>
        </is>
      </c>
    </row>
    <row r="49">
      <c r="A49" s="4" t="inlineStr">
        <is>
          <t>Payments for acquisition</t>
        </is>
      </c>
      <c r="B49" s="6" t="n">
        <v>0</v>
      </c>
      <c r="C49" s="6" t="n">
        <v>-828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2570</v>
      </c>
      <c r="C4" s="6" t="n">
        <v>10318</v>
      </c>
      <c r="D4" s="6" t="n">
        <v>47838</v>
      </c>
      <c r="E4" s="6" t="n">
        <v>27493</v>
      </c>
    </row>
    <row r="5">
      <c r="A5" s="4" t="inlineStr">
        <is>
          <t>Effective income tax rate</t>
        </is>
      </c>
      <c r="B5" s="13" t="n">
        <v>0.235</v>
      </c>
      <c r="C5" s="13" t="n">
        <v>0.153</v>
      </c>
      <c r="D5" s="13" t="n">
        <v>0.229</v>
      </c>
      <c r="E5" s="13" t="n">
        <v>0.475</v>
      </c>
    </row>
    <row r="6">
      <c r="A6" s="4" t="inlineStr">
        <is>
          <t>U.S. federal statutory corporate tax rate</t>
        </is>
      </c>
      <c r="B6" s="8" t="n">
        <v>0.21</v>
      </c>
      <c r="C6" s="8" t="n">
        <v>0.21</v>
      </c>
      <c r="D6" s="8" t="n">
        <v>0.21</v>
      </c>
      <c r="E6" s="8" t="n">
        <v>0.21</v>
      </c>
    </row>
    <row r="7">
      <c r="A7" s="4" t="inlineStr">
        <is>
          <t>Excess tax benefits from stock-based awards</t>
        </is>
      </c>
      <c r="B7" s="6" t="n">
        <v>100</v>
      </c>
      <c r="C7" s="6" t="n">
        <v>6200</v>
      </c>
      <c r="D7" s="6" t="n">
        <v>900</v>
      </c>
      <c r="E7" s="6" t="n">
        <v>9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and Geographic Information - Additional Information (Detail) - Segment</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Customer Concentration Risk | Revenue | Intercompany Agree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 accounted</t>
        </is>
      </c>
      <c r="B7" s="8" t="n">
        <v>0.18</v>
      </c>
      <c r="C7" s="8" t="n">
        <v>0.19</v>
      </c>
      <c r="D7" s="8" t="n">
        <v>0.18</v>
      </c>
      <c r="E7" s="8" t="n">
        <v>0.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venues Based on Location of Legal Entity and Information on Long-Lived Assets and Net Assets (Detail) - USD ($) $ in Thousands</t>
        </is>
      </c>
      <c r="B1" s="2" t="inlineStr">
        <is>
          <t>Sep. 30, 2022</t>
        </is>
      </c>
      <c r="C1" s="2" t="inlineStr">
        <is>
          <t>Mar. 31, 2022</t>
        </is>
      </c>
    </row>
    <row r="2">
      <c r="A2" s="3" t="inlineStr">
        <is>
          <t>Segment Reporting Information [Line Items]</t>
        </is>
      </c>
      <c r="B2" s="4" t="inlineStr">
        <is>
          <t xml:space="preserve"> </t>
        </is>
      </c>
      <c r="C2" s="4" t="inlineStr">
        <is>
          <t xml:space="preserve"> </t>
        </is>
      </c>
    </row>
    <row r="3">
      <c r="A3" s="4" t="inlineStr">
        <is>
          <t>Total long-lived assets</t>
        </is>
      </c>
      <c r="B3" s="6" t="n">
        <v>202707</v>
      </c>
      <c r="C3" s="6" t="n">
        <v>212008</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145610</v>
      </c>
      <c r="C6" s="5" t="n">
        <v>147403</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53133</v>
      </c>
      <c r="C9" s="5" t="n">
        <v>59368</v>
      </c>
    </row>
    <row r="10">
      <c r="A10" s="4" t="inlineStr">
        <is>
          <t>Japa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6" t="n">
        <v>3964</v>
      </c>
      <c r="C12" s="6" t="n">
        <v>5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401(k) Benefit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Employer Discretionary Contribution Amount</t>
        </is>
      </c>
      <c r="B5" s="14" t="n">
        <v>1.4</v>
      </c>
      <c r="C5" s="14" t="n">
        <v>1.1</v>
      </c>
      <c r="D5" s="14" t="n">
        <v>2.7</v>
      </c>
      <c r="E5" s="14" t="n">
        <v>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 (Additional Information) (Details) - USD ($)</t>
        </is>
      </c>
      <c r="B1" s="2" t="inlineStr">
        <is>
          <t>Oct. 31, 2022</t>
        </is>
      </c>
      <c r="C1" s="2" t="inlineStr">
        <is>
          <t>Sep. 30, 2022</t>
        </is>
      </c>
      <c r="D1" s="2" t="inlineStr">
        <is>
          <t>Mar. 31, 2022</t>
        </is>
      </c>
    </row>
    <row r="2">
      <c r="A2" s="3" t="inlineStr">
        <is>
          <t>Subsequent Event [Line Items]</t>
        </is>
      </c>
      <c r="B2" s="4" t="inlineStr">
        <is>
          <t xml:space="preserve"> </t>
        </is>
      </c>
      <c r="C2" s="4" t="inlineStr">
        <is>
          <t xml:space="preserve"> </t>
        </is>
      </c>
      <c r="D2" s="4" t="inlineStr">
        <is>
          <t xml:space="preserve"> </t>
        </is>
      </c>
    </row>
    <row r="3">
      <c r="A3" s="4" t="inlineStr">
        <is>
          <t>Common stock outstanding per share</t>
        </is>
      </c>
      <c r="B3" s="4" t="inlineStr">
        <is>
          <t xml:space="preserve"> </t>
        </is>
      </c>
      <c r="C3" s="7" t="n">
        <v>0.01</v>
      </c>
      <c r="D3" s="7" t="n">
        <v>0.01</v>
      </c>
    </row>
    <row r="4">
      <c r="A4" s="4" t="inlineStr">
        <is>
          <t>Subsequent Event [Member] | J&amp;J Merger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outstanding per share</t>
        </is>
      </c>
      <c r="B6" s="6" t="n">
        <v>380</v>
      </c>
      <c r="C6" s="4" t="inlineStr">
        <is>
          <t xml:space="preserve"> </t>
        </is>
      </c>
      <c r="D6" s="4" t="inlineStr">
        <is>
          <t xml:space="preserve"> </t>
        </is>
      </c>
    </row>
    <row r="7">
      <c r="A7" s="4" t="inlineStr">
        <is>
          <t>Contingent value rights per share, total</t>
        </is>
      </c>
      <c r="B7" s="6" t="n">
        <v>35</v>
      </c>
      <c r="C7" s="4" t="inlineStr">
        <is>
          <t xml:space="preserve"> </t>
        </is>
      </c>
      <c r="D7" s="4" t="inlineStr">
        <is>
          <t xml:space="preserve"> </t>
        </is>
      </c>
    </row>
    <row r="8">
      <c r="A8" s="4" t="inlineStr">
        <is>
          <t>Ownership percentage</t>
        </is>
      </c>
      <c r="B8" s="8" t="n">
        <v>0.5</v>
      </c>
      <c r="C8" s="4" t="inlineStr">
        <is>
          <t xml:space="preserve"> </t>
        </is>
      </c>
      <c r="D8" s="4" t="inlineStr">
        <is>
          <t xml:space="preserve"> </t>
        </is>
      </c>
    </row>
    <row r="9">
      <c r="A9" s="4" t="inlineStr">
        <is>
          <t>Subsequent Event [Member] | J&amp;J Merger Agreement [Member] | Contingent Value Right Agreem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ntingent value rights per share, milestone</t>
        </is>
      </c>
      <c r="B11" s="6" t="n">
        <v>10</v>
      </c>
      <c r="C11" s="4" t="inlineStr">
        <is>
          <t xml:space="preserve"> </t>
        </is>
      </c>
      <c r="D11" s="4" t="inlineStr">
        <is>
          <t xml:space="preserve"> </t>
        </is>
      </c>
    </row>
    <row r="12">
      <c r="A12" s="4" t="inlineStr">
        <is>
          <t>Subsequent Event [Member] | J&amp;J Merger Agreement [Member] | Contingent Value Right Agreement [Member] | Prior to January 1, 2028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ntingent value rights per share, milestone</t>
        </is>
      </c>
      <c r="B14" s="10" t="n">
        <v>7.5</v>
      </c>
      <c r="C14" s="4" t="inlineStr">
        <is>
          <t xml:space="preserve"> </t>
        </is>
      </c>
      <c r="D14" s="4" t="inlineStr">
        <is>
          <t xml:space="preserve"> </t>
        </is>
      </c>
    </row>
    <row r="15">
      <c r="A15" s="4" t="inlineStr">
        <is>
          <t>Subsequent Event [Member] | J&amp;J Merger Agreement [Member] | Contingent Value Right Agreement [Member] | 2027 Through 2028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ntingent value rights per share, milestone</t>
        </is>
      </c>
      <c r="B17" s="7" t="n">
        <v>17.5</v>
      </c>
      <c r="C17" s="4" t="inlineStr">
        <is>
          <t xml:space="preserve"> </t>
        </is>
      </c>
      <c r="D17" s="4" t="inlineStr">
        <is>
          <t xml:space="preserve"> </t>
        </is>
      </c>
    </row>
    <row r="18">
      <c r="A18" s="4" t="inlineStr">
        <is>
          <t>Net Sale</t>
        </is>
      </c>
      <c r="B18" s="6" t="n">
        <v>3700000000</v>
      </c>
      <c r="C18" s="4" t="inlineStr">
        <is>
          <t xml:space="preserve"> </t>
        </is>
      </c>
      <c r="D18" s="4" t="inlineStr">
        <is>
          <t xml:space="preserve"> </t>
        </is>
      </c>
    </row>
    <row r="19">
      <c r="A19" s="4" t="inlineStr">
        <is>
          <t>Subsequent Event [Member] | J&amp;J Merger Agreement [Member] | Contingent Value Right Agreement [Member] | 2027 Through 2029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ntingent value rights per share, milestone</t>
        </is>
      </c>
      <c r="B21" s="7" t="n">
        <v>8.75</v>
      </c>
      <c r="C21" s="4" t="inlineStr">
        <is>
          <t xml:space="preserve"> </t>
        </is>
      </c>
      <c r="D21" s="4" t="inlineStr">
        <is>
          <t xml:space="preserve"> </t>
        </is>
      </c>
    </row>
    <row r="22">
      <c r="A22" s="4" t="inlineStr">
        <is>
          <t>Net Sale</t>
        </is>
      </c>
      <c r="B22" s="6" t="n">
        <v>3700000000</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Sep. 30, 2022</t>
        </is>
      </c>
    </row>
    <row r="3">
      <c r="A3" s="3" t="inlineStr">
        <is>
          <t>Accounting Policies [Abstract]</t>
        </is>
      </c>
      <c r="B3" s="4" t="inlineStr">
        <is>
          <t xml:space="preserve"> </t>
        </is>
      </c>
    </row>
    <row r="4">
      <c r="A4" s="4" t="inlineStr">
        <is>
          <t>Nature of Operations</t>
        </is>
      </c>
      <c r="B4" s="4" t="inlineStr">
        <is>
          <t xml:space="preserve">Note 1. Nature of Operations ABIOMED, Inc. (the “Company” or “ABIOMED”) is a leading provider of medical technology that provides circulatory support and oxygenation. The Company's products are designed to enable the heart to rest by improving blood flow and/or performing the pumping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 ary of Significant Accounting Policies The accompanying unaudited condensed consolidated financial statements have been prepared in accordance with U.S. generally accepted accounting principles, or GAAP, for interim financial reporting as found in the Accounting Standards Codification (“ASC”) and Accounting Standards Update (“ASU”) of the Financial Accounting Standards Board (“FASB”)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22 that has been filed with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 preparation of financial statements in conformity with GAAP requires management to make estimates and assumptions that affect the amounts reported in the financial statements. Actual results may differ from these estimates. There have been no changes in the Company’s significant accounting policies for the three and six months ended September 30, 2022 as compared to the significant accounting policies described in the Company’s Annual Report on Form 10-K for the fiscal year ended March 31, 2022 that has been filed with the SEC. The preparation of financial statements in conformity with GAAP requires management to make estimates and assumptions that affect the amounts reported in the financial statements. Actual results may differ from these estimates. COVID-19 Pandemic The Company is subject to additional risks and uncertainties as a result of the ongoing novel coronavirus (“COVID-19”) pandemic. Since March 2020,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When COVID-19 infection rates spike in a particular region, the Company’s patient utilization volumes have generally been negatively impacted as hospitals face capacity limitations, staffing shortages and some in-patient treatments have been deferred. While patient utilization increased in the second quarter of fiscal year 2023, sales were impacted by extended vacations from physicians and medical employees, in addition to the ongoing impact of hospital labor shortages. The Company continues to closely monitor the impact of COVID-19 on all aspects of its business, including customers, employees, suppliers, vendors, business partners and distribution channels, as well as on procedures and the demand for its products by keeping apprised of local, regional, and global COVID-19 surges (including new variants of the virus). While the Company cannot reliably estimate the extent to which the COVID-19 pandemic may impact patient utilization and revenues of its products, the Company's focus is to increase patient utilization of its Impella devices. As of the date of issuance of Recently Adopted Accounting Pronouncements In November 2021, the FASB issued ASU 2021-10, “Government Assistance (Topic 832): Disclosures by Business Entities about Government Assistance” an amendment focused on increasing transparency of government assistance including the disclosure of (1) the types of assistance, (2) an entity’s accounting for the assistance, and (3) the effect of the assistance on an entity’s financial statements. The Company adopted ASU 2021-10 as of April 1, 2022, on a prospective basis, and the adoption did not have a material impact on the Company’s condensed consolidated financial statements. Recently Issued Accounting Pronouncements Not Yet Effective No new accounting pronouncements issued or effective during the period had, or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4:19Z</dcterms:created>
  <dcterms:modified xmlns:dcterms="http://purl.org/dc/terms/" xmlns:xsi="http://www.w3.org/2001/XMLSchema-instance" xsi:type="dcterms:W3CDTF">2022-11-03T20:14:19Z</dcterms:modified>
</cp:coreProperties>
</file>